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Business Combination" sheetId="8" r:id="rId8"/>
    <s:sheet name="Fair Value Measurements" sheetId="9" r:id="rId9"/>
    <s:sheet name="Investment in Viking Therapeuti" sheetId="10" r:id="rId10"/>
    <s:sheet name="Financing Arrangements" sheetId="11" r:id="rId11"/>
    <s:sheet name="Income Tax" sheetId="12" r:id="rId12"/>
    <s:sheet name="Stockholders' Equity" sheetId="13" r:id="rId13"/>
    <s:sheet name="Litigation" sheetId="14" r:id="rId14"/>
    <s:sheet name="Basis of Presentation and Sig15" sheetId="15" r:id="rId15"/>
    <s:sheet name="Basis of Presentation and Sig16" sheetId="16" r:id="rId16"/>
    <s:sheet name="Business Combination (Tables)" sheetId="17" r:id="rId17"/>
    <s:sheet name="Fair Value Measurements (Tables" sheetId="18" r:id="rId18"/>
    <s:sheet name="Financing Arrangements (Tables)" sheetId="19" r:id="rId19"/>
    <s:sheet name="Stockholders' Equity (Tables)" sheetId="20" r:id="rId20"/>
    <s:sheet name="Basis of Presentation and Sig21" sheetId="21" r:id="rId21"/>
    <s:sheet name="Basis of Presentation and Sig22" sheetId="22" r:id="rId22"/>
    <s:sheet name="Basis of Presentation and Sig23" sheetId="23" r:id="rId23"/>
    <s:sheet name="Basis of Presentation and Sig24" sheetId="24" r:id="rId24"/>
    <s:sheet name="Basis of Presentation and Sig25" sheetId="25" r:id="rId25"/>
    <s:sheet name="Basis of Presentation and Sig26" sheetId="26" r:id="rId26"/>
    <s:sheet name="Basis of Presentation and Sig27" sheetId="27" r:id="rId27"/>
    <s:sheet name="Basis of Presentation and Sig28" sheetId="28" r:id="rId28"/>
    <s:sheet name="Basis of Presentation and Sig29" sheetId="29" r:id="rId29"/>
    <s:sheet name="Business Combination (Details)" sheetId="30" r:id="rId30"/>
    <s:sheet name="Business Combination - Consider" sheetId="31" r:id="rId31"/>
    <s:sheet name="Business Combination - Assets A" sheetId="32" r:id="rId32"/>
    <s:sheet name="Business Combination - Pro Form" sheetId="33" r:id="rId33"/>
    <s:sheet name="Fair Value Measurements (Detail" sheetId="34" r:id="rId34"/>
    <s:sheet name="Fair Value Measurements (Acquis" sheetId="35" r:id="rId35"/>
    <s:sheet name="Fair Value Measurements (Level " sheetId="36" r:id="rId36"/>
    <s:sheet name="Investment in Viking Therapeu37" sheetId="37" r:id="rId37"/>
    <s:sheet name="Financing Arrangements (Narrati" sheetId="38" r:id="rId38"/>
    <s:sheet name="Financing Arrangements (Notes P" sheetId="39" r:id="rId39"/>
    <s:sheet name="Income Tax (Details)" sheetId="40" r:id="rId40"/>
    <s:sheet name="Stockholders' Equity (Stock Opt" sheetId="41" r:id="rId41"/>
    <s:sheet name="Stockholders' Equity (Narrative" sheetId="42" r:id="rId42"/>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30, 2016</t>
  </si>
  <si>
    <t>Nov. 01, 2016</t>
  </si>
  <si>
    <t>Document and Entity Information [Abstract]</t>
  </si>
  <si>
    <t>Entity Registrant Name</t>
  </si>
  <si>
    <t>LIGAND PHARMACEUTICAL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ccounts receivable</t>
  </si>
  <si>
    <t>Note receivable from Viking Therapeutics</t>
  </si>
  <si>
    <t>Inventory</t>
  </si>
  <si>
    <t>Other current assets</t>
  </si>
  <si>
    <t>Total current assets</t>
  </si>
  <si>
    <t>Deferred income taxes</t>
  </si>
  <si>
    <t>Investment in Viking Therapeutics</t>
  </si>
  <si>
    <t>Intangible assets, net</t>
  </si>
  <si>
    <t>Goodwill</t>
  </si>
  <si>
    <t>Commercial license rights, net</t>
  </si>
  <si>
    <t>Property and equipment, net</t>
  </si>
  <si>
    <t>Other assets</t>
  </si>
  <si>
    <t>Total assets</t>
  </si>
  <si>
    <t>Current liabilities:</t>
  </si>
  <si>
    <t>Accounts payable</t>
  </si>
  <si>
    <t>Accrued liabilities</t>
  </si>
  <si>
    <t>Current contingent liabilities</t>
  </si>
  <si>
    <t>Current lease exit obligations</t>
  </si>
  <si>
    <t>2019 convertible senior notes, net</t>
  </si>
  <si>
    <t>Other current liabilities</t>
  </si>
  <si>
    <t>Total current liabilities</t>
  </si>
  <si>
    <t>Long-term contingent liabilities</t>
  </si>
  <si>
    <t>Other long-term liabilities</t>
  </si>
  <si>
    <t>Total liabilities</t>
  </si>
  <si>
    <t>Commitments and Contingencies</t>
  </si>
  <si>
    <t xml:space="preserve"> </t>
  </si>
  <si>
    <t>Equity component of currently redeemable convertible notes (Note 5)</t>
  </si>
  <si>
    <t>Stockholders' equity:</t>
  </si>
  <si>
    <t>Common stock, $0.001 par value; 33,333,333 shares authorized; 20,898,889 and 19,949,012 shares issued and outstanding at September 30, 2016 and December 31, 2015, respectively</t>
  </si>
  <si>
    <t>Additional paid-in capital</t>
  </si>
  <si>
    <t>Accumulated other comprehensive income</t>
  </si>
  <si>
    <t>Accumulated deficit</t>
  </si>
  <si>
    <t>Total stockholders' equity attributable to Ligand Pharmaceuticals</t>
  </si>
  <si>
    <t>Total liabilities and stockholders' equity</t>
  </si>
  <si>
    <t>Condensed Consolidated Balance Sheets (Unaudited) (Parenthetical) - $ / shares</t>
  </si>
  <si>
    <t>Statement of Financial Position [Abstract]</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5</t>
  </si>
  <si>
    <t>Revenues:</t>
  </si>
  <si>
    <t>Royalties</t>
  </si>
  <si>
    <t>Material sales</t>
  </si>
  <si>
    <t>License fees, milestones and other revenues</t>
  </si>
  <si>
    <t>Total revenues</t>
  </si>
  <si>
    <t>Operating costs and expenses:</t>
  </si>
  <si>
    <t>Cost of sales</t>
  </si>
  <si>
    <t>[1]</t>
  </si>
  <si>
    <t>Amortization of intangibles</t>
  </si>
  <si>
    <t>Research and development</t>
  </si>
  <si>
    <t>General and administrative</t>
  </si>
  <si>
    <t>Lease exit and termination costs</t>
  </si>
  <si>
    <t>Total operating costs and expenses</t>
  </si>
  <si>
    <t>Income from operations</t>
  </si>
  <si>
    <t>Other (expense) income:</t>
  </si>
  <si>
    <t>Interest expense, net</t>
  </si>
  <si>
    <t>Increase (decrease) in contingent liabilities</t>
  </si>
  <si>
    <t>Gain on deconsolidation of Viking Therapeutics</t>
  </si>
  <si>
    <t>Loss from Viking Therapeutics</t>
  </si>
  <si>
    <t>Other income, net</t>
  </si>
  <si>
    <t>Total other (expense) income, net</t>
  </si>
  <si>
    <t>Income before income taxes</t>
  </si>
  <si>
    <t>Income tax benefit (expense)</t>
  </si>
  <si>
    <t>Gain on sale of Oncology Product Line before income taxes</t>
  </si>
  <si>
    <t>Income tax expense on discontinued operations</t>
  </si>
  <si>
    <t>Income from discontinued operations</t>
  </si>
  <si>
    <t>Net income including noncontrolling interests:</t>
  </si>
  <si>
    <t>Less: Net loss attributable to noncontrolling interests</t>
  </si>
  <si>
    <t>Net income</t>
  </si>
  <si>
    <t>Basic earnings per share data(2)</t>
  </si>
  <si>
    <t>Income from continuing operations (in usd per share)</t>
  </si>
  <si>
    <t>[2]</t>
  </si>
  <si>
    <t>Income from discontinued operations (in usd per share)</t>
  </si>
  <si>
    <t>Net income (in usd per share)</t>
  </si>
  <si>
    <t>Diluted earnings per share data (2)</t>
  </si>
  <si>
    <t>Net (loss) income (in usd per share)</t>
  </si>
  <si>
    <t>Shares used for computation (in thousands)</t>
  </si>
  <si>
    <t>Basic (in shares)</t>
  </si>
  <si>
    <t>Diluted (in shares)</t>
  </si>
  <si>
    <t>Excludes amortization of intangibles.</t>
  </si>
  <si>
    <t>The sum of net income per share amounts may not equal the totals due to rounding</t>
  </si>
  <si>
    <t>Condensed Consolidated Statements of Comprehensive Income (Loss) (Unaudited) - USD ($) $ in Thousands</t>
  </si>
  <si>
    <t>Statement of Comprehensive Income [Abstract]</t>
  </si>
  <si>
    <t>Net income:</t>
  </si>
  <si>
    <t>Unrealized net gain on available-for-sale securities, net of tax</t>
  </si>
  <si>
    <t>Less: Reclassification of net realized gains included in net income, net of tax</t>
  </si>
  <si>
    <t>Comprehensive income</t>
  </si>
  <si>
    <t>Condensed Consolidated Statements of Cash Flows (Unaudited) - USD ($) $ in Thousands</t>
  </si>
  <si>
    <t>Operating activities</t>
  </si>
  <si>
    <t>Net income including noncontrolling interests</t>
  </si>
  <si>
    <t>Less: income from discontinued operations</t>
  </si>
  <si>
    <t>Income from continuing operations</t>
  </si>
  <si>
    <t>Adjustments to reconcile net income including noncontrolling interests to net cash provided by operating activities:</t>
  </si>
  <si>
    <t>Non-cash change in estimated fair value of contingent liabilities</t>
  </si>
  <si>
    <t>Realized gain on sale of short-term investment</t>
  </si>
  <si>
    <t>Gain on disposal of assets</t>
  </si>
  <si>
    <t>Depreciation and amortization</t>
  </si>
  <si>
    <t>Amortization of discount on investments, net</t>
  </si>
  <si>
    <t>Amortization of debt discount and issuance fees</t>
  </si>
  <si>
    <t>Stock-based compensation</t>
  </si>
  <si>
    <t>Accretion of note payable</t>
  </si>
  <si>
    <t>Change in fair value of the Viking convertible debt receivable and warrants</t>
  </si>
  <si>
    <t>Changes in operating assets and liabilities:</t>
  </si>
  <si>
    <t>Other long-term assets</t>
  </si>
  <si>
    <t>Accounts payable and accrued liabilities</t>
  </si>
  <si>
    <t>Restricted investments</t>
  </si>
  <si>
    <t>Deferred revenue</t>
  </si>
  <si>
    <t>Net cash provided by operating activities</t>
  </si>
  <si>
    <t>Investing activities</t>
  </si>
  <si>
    <t>Purchase of commercial license rights</t>
  </si>
  <si>
    <t>Payments to CVR holders and other contingency payments</t>
  </si>
  <si>
    <t>Purchases of property and equipment</t>
  </si>
  <si>
    <t>Cash paid for acquisition, net of cash acquired</t>
  </si>
  <si>
    <t>Purchase of short-term investments</t>
  </si>
  <si>
    <t>Proceeds from sale of property and equipment</t>
  </si>
  <si>
    <t>Proceeds received from repayment of Viking note receivable</t>
  </si>
  <si>
    <t>Reduction of cash due to deconsolidation of Viking</t>
  </si>
  <si>
    <t>Proceeds from sale of short-term investments</t>
  </si>
  <si>
    <t>Proceeds from maturity of short-term investments</t>
  </si>
  <si>
    <t>Net cash used in investing activities</t>
  </si>
  <si>
    <t>Financing activities</t>
  </si>
  <si>
    <t>Net proceeds from stock option exercises and ESPP</t>
  </si>
  <si>
    <t>Taxes paid related to net share settlement of equity awards</t>
  </si>
  <si>
    <t>Share repurchase</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Stock issued for acquisition, net of issuance cost</t>
  </si>
  <si>
    <t>Unsettled repurchase of common stock</t>
  </si>
  <si>
    <t>Stock and warrant received for repayment of Viking notes receiveable</t>
  </si>
  <si>
    <t>Accrued inventory purchases</t>
  </si>
  <si>
    <t>Unrealized gain (loss) on AFS investments</t>
  </si>
  <si>
    <t>Purchase of Common Stock [Member]</t>
  </si>
  <si>
    <t>Purchase of Viking common stock and warrants</t>
  </si>
  <si>
    <t>Viking Therapeutics, Inc.</t>
  </si>
  <si>
    <t>Basis of Presentation and Significant Accounting Policies</t>
  </si>
  <si>
    <t>Organization, Consolidation and Presentation of Financial Statements [Abstract]</t>
  </si>
  <si>
    <t>Significant Accounting Policies Business Ligand is a biopharmaceutical company with a business model based on developing or acquiring assets which generate royalty, milestone or other passive revenue for the Company and using a lean corporate cost structure. We operate in one business segment: development and licensing of biopharmaceutical assets. Principles of Consolidation The accompanying condensed consolidated financial statements include Ligand and its wholly-owned subsidiaries. All significant intercompany accounts and transactions have been eliminated in consolidation. Basis of Presentation The Company’s accompanying unaudited condensed consolidated financial statements have been prepared in accordance with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Interim financial results are not necessarily indicative of the results that may be expected for the full year. These financial statements should be read in conjunction with the consolidated financial statements and notes therein included in the Company’s annual report on Form 10-K for the year ended December 31, 2015 filed on November 14, 2016. Upon the occurrence of certain circumstances, holders of the 2019 Convertible Senior Notes may require us to purchase all or a portion of their notes for cash, which may require the use of a substantial amount of cash. If such cash is not available, we may be required to sell other assets or enter into alternate financing arrangements at terms that may or may not be desirable. The existence of the 2019 Convertible Senior Notes and the obligations that we incurred by issuing them may restrict our ability to take advantage of certain future opportunities, such as engaging in future debt or equity financing activities. Restatement The Company is restating its previously issued consolidated financial statements as of and for the year ended December 31, 2015 and the condensed consolidated financial statements as of and for the three and nine months ended September 30, 2015 to correct errors relating to the Company's net operating loss (NOL) carryforward benefits in the United States which resulted in an overstatement of deferred tax assets (DTA). In connection with three acquisitions that were completed prior to February 2010, the Company recognized DTAs for a portion of the NOLs, which included capitalized research and development expenses, obtained from the acquired businesses. From the time of the acquisitions until September 2015, there was a full valuation allowance against all of the Company’s NOLs, including those obtained from the entities acquired. In September 2015, the Company concluded that it was more likely than not that a substantial portion of it deferred tax assets would be realized through future taxable income. As a result, the Company released the majority of its DTA valuation allowance, including $27.5 million related to NOLs recognized as part of the businesses acquired prior to February of 2010. During the quarter ended September 30, 2016, the Company concluded that for accounting purposes the approximately $27.5 million of DTAs that were obtained upon acquiring the businesses prior to February of 2010 did not meet the more likely-than-not criterion for recognition in 2015 and that the related valuation allowance should not have been reversed. As a result, the Company's income tax benefit and net income for the year ended December 31, 2015 and the three and nine month periods ended September 30, 2015 were overstated by $27.5 million each. The Company also recorded adjustments to the consolidated financial statements as part of this restatement relating to the classification of our 2019 Convertible Senior Notes. As of December 31, 2015, the Company's last reported sale price exceeded the 130% threshold described in Note 5 - "Financing Arrangements" and accordingly the 2019 Convertible Senior Notes have been reclassified as a current liability as of December 31, 2015. As a result, the related unamortized discount of $39.6 million previously classified within stockholders' equity was reclassified as temporary equity component of currently redeemable convertible notes on our Consolidated Balance Sheet. The account balances labeled As Reported in the following tables as of December 31, 2015 and as of and for the three and nine months ended September 30, 2015 represent the previously reported amounts as presented in the Company's Annual Report on Form 10-K for the year ended December 31, 2015 and the Quarterly Report on Form 10-Q for the three months ended September 30, 2015, respectively. The effects of these prior period corrections on the statement of operations and comprehensive income are as follows (in thousands except for per share data): Nine months ended September 30, 2015 As Reported Adjustments As Restated Income tax benefit $ 219,083 $ (27,481 ) $ 191,602 Net income 250,964 (27,481 ) 223,483 Comprehensive income 251,351 (27,481 ) 223,870 Basic earnings per share 12.71 (1.39 ) 11.32 Diluted earnings per share data 11.88 (1.30 ) 10.58 Basic 19,741 — 19,741 Diluted 21,122 — 21,122 Three months ended September 30, 2015 As Reported Adjustments As Restated Income tax benefit (expense) $ 219,362 $ (27,481 ) $ 191,881 Net income 226,646 (27,481 ) 199,165 Comprehensive income 222,981 (27,481 ) 195,500 Basic earnings per share 11.40 (1.39 ) 10.01 Diluted earnings per share data 10.56 (1.28 ) 9.28 The effects of these prior period corrections on the consolidated balance sheet is as follows: As of December 31, 2015 As Reported Adjustments As Restated Deferred income taxes $ 216,564 $ (27,481 ) $ 189,083 Total assets (1) 530,542 (27,481 ) 503,061 2019 convertible senior notes, net - current — 201,985 201,985 Total current liabilities 20,836 201,985 222,821 2019 convertible senior notes, net - long term (1) 201,985 (201,985 ) — Equity component of currently redeemable convertible notes (Note 5) — 39,628 39,628 Additional paid-in capital 701,478 (39,628 ) 661,850 Accumulated deficit (402,010 ) (27,481 ) (429,491 ) Total stockholders' equity 304,391 (67,109 ) 237,282 Total liabilities and stockholders' equity (1) 530,542 (27,481 ) 503,061 (1) $3.4 million of unamortized issuance cost was reclassified to debt discount in the concurrently filed 2015 10-K/A form that it is filed after the Company's retrospective adoption of ASU 2015-03, Interest-Imputation of Interest: Simplifying the Presentation of Debt Issuance Costs in Q1 2016. The effects of these prior period corrections on the condensed consolidated balance sheet is as follows: As of September 30, 2015 As Reported Adjustments As Restated Deferred income taxes $ 208,530 $ (27,481 ) $ 181,049 Total assets 523,807 (27,481 ) 496,326 Accumulated deficit (408,351 ) (27,481 ) (435,832 ) Total stockholders' equity 294,288 (27,481 ) 266,807 Total liabilities and stockholders' equity 523,807 (27,481 ) 496,326 The corrections did not have any impact on the company's cash flow statements for any period. Significant Accounting Policies We describe our significant accounting policies in Note 1 to the financial statements in Item 8 of our Annual Report on Form 10-K for the year ended December 31, 2015. There have been no changes to our significant accounting policies during the first nine months of fiscal 2016.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Reclassifications Certain prior period amounts have been reclassified to conform to the current period presentation. Recent Accounting Pronouncements During the first quarter of 2016, we adopted a new accounting standard, ASU 2015-03, Interest-Imputation of Interest: Simplifying the Presentation of Debt Issuance Costs that amends the presentation for debt issuance costs. see Note 5 for detail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January 1, 2018, and may be adopted earlier, but not before January 1, 2017. The revenue standards are required to be adopted by taking either a full retrospective or a modified retrospective approach. We are currently evaluating the impact that the revenue standards will have on our consolidated financial statements and determining the transition method that we will apply.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We are currently evaluating the impact that this new standard will have on our consolidated financial statements. In March 2016, the FASB issued ASU 2016-09, Compensation – Stock Compensation , which identifies areas for simplification involving several aspects of accounting for stock-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Early adoption is permitted. We are currently assessing the potential impact that the adoption of ASU No. 2016-09 will have in our condensed consolidated financial statements. In June 2016, the FASB issued ASU No.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In August 2016 the FASB issued ASU No. 2016-15 Statement of Cash Flows (Topic 230),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new guidance will be effective for fiscal years beginning after 15 December 2017, and interim periods within those fiscal years. Early adoption is permitted. We are currently evaluating the effect that the updated standard will have on our consolidated financial statements. Income (Loss) Per Share Basic income (loss) per share is calculated by dividing net income by the weighted-average number of common shares outstanding during the period. Diluted income (loss)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2019 convertible senior notes have a dilutive impact when the average market price of the Company’s common stock exceeds the applicable conversion price of the respectiv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the average amount of unrecognized compensation expense for restricted stock;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 The following table presents the calculation of weighted average shares used to calculate basic and diluted earnings per share (in thousands): Three months ended Nine months ended September 30, September 30, 2016 2015 2016 2015 Weighted average shares outstanding: 20,886,705 19,886,877 20,805,604 19,741,081 Dilutive potential common shares: Restricted stock 134,008 63,324 102,282 55,899 Stock options 792,474 763,856 788,106 922,051 2019 convertible senior notes 1,184,092 745,591 1,046,257 402,941 Shares used to compute diluted income per share 22,997,279 21,459,648 22,742,249 21,121,972 Potentially dilutive shares excluded from calculation due to anti-dilutive effect 3,540,806 3,343,719 3,522,063 3,803,007 Subsequent to September 30, 2016, the Company repurchased 20,000 shares of its common stock for $1.9 million in the aggregate. 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The following table summarizes the various investment categories at September 30, 2016 and December 31, 2015 (in thousands): Amortized cost Gross unrealized gains Gross unrealized losses Estimated fair value September 30, 2016 Short-term investments Bank deposits $ 11,999 $ 9 $ (2 ) $ 12,006 Corporate bonds 6,014 31 — 6,045 Commercial paper 13,096 4 (9 ) 13,091 Asset backed securities 63 — — 63 Municipal Bonds 1,778 13 — 1,791 Corporate equity securities 1,578 2,961 — 4,539 $ 34,528 $ 3,018 $ (11 ) $ 37,535 December 31, 2015 Short-term investments Bank deposits $ 43,043 $ — $ (4 ) $ 43,039 Corporate bonds 41,238 — (35 ) 41,203 Commercial paper 1,747 — — 1,747 Asset backed securities 10,020 — (5 ) 10,015 Corporate equity securities 1,843 4,944 — 6,787 $ 97,891 $ 4,944 $ (44 ) $ 102,791 Inventory Inventory, which consists of finished goods, is stated at the lower of cost or market value. The Company determines cost using the first-in, first-out method. Inventory levels are analyzed periodically and written down to net realizable value if it has become obsolete, has a cost basis in excess of its expected net realizable value or is in excess of expected requirements. There were no write downs related to obsolete inventory recorded for the three and nine months ended September 30, 2016 and 2015 . Goodwill and Other Identifiable Intangible Assets Goodwill and other identifiable intangible assets consist of the following (in thousands): September 30, December 31, 2016 2015 Indefinite lived intangible assets Acquired IPR&amp;D $ 12,246 $ 12,556 Goodwill 72,359 12,238 Definite lived intangible assets Complete technology 182,577 15,267 Less: Accumulated amortization (10,465 ) (3,762 ) Trade name 2,642 2,642 Less: Accumulated amortization (751 ) (652 ) Customer relationships 29,600 29,600 Less: Accumulated amortization (8,414 ) (7,304 ) Total goodwill and other identifiable intangible assets, net $ 279,794 $ 60,585 The Company tests the carrying value of goodwill in accordance with accounting rules on impairment of goodwill, which require that the Company estimate the fair value of the reporting unit annually, or when impairment indicators exist, and compare such amounts to their respective carrying values to determine if an impairment is required. The Company performed its annual assessment for goodwill impairment for the year ended December 31, 2015 , noting no impairment. Commercial License Rights Commercial License Rights consist of the following (in thousands): September 30, December 31, 2016 2015 CorMatrix $ 17,696 $ — Selexis 8,601 8,602 26,297 8,602 Less: accumulated amortization (312 ) (48 ) Total commercial rights, net $ 25,985 $ 8,554 Commercial license rights represent a portfolio of future milestone and royalty payment rights acquired from Selexis in April 2013 and April 2015 and CorMatrix in May 2016. Individual commercial license rights acquired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September 30, 2016 , management does not believe there have been any events or circumstances indicating that the carrying amount of its commercial license rights may not be recoverable. Relationships between the CorMatrix Parties As previously disclosed in Ligand’s filings, Jason Aryeh is a director of both Ligand and CorMatrix. Mr. Aryeh beneficially owns equity of CorMatrix representing less than 1% of CorMatrix’s outstanding equity. Mr. Aryeh recused himself from all of the board’s consideration of the purchase agreement between the Company and CorMatrix, including any financial analysis, the terms of the purchase agreement and the vote to approve the Purchase Agreement and the related transactions. Property and Equipment Property and equipment is stated at cost and consists of the following (in thousands): September 30, December 31, 2016 2015 Lab and office equipment $ 1,068 $ 2,248 Leasehold improvements 1,686 273 Computer equipment and software 568 632 3,322 3,153 Less accumulated depreciation and amortization (1,496 ) (2,781 ) Total property and equipment, net $ 1,826 $ 372 Depreciation of equipment is computed using the straight-line method over the estimated useful lives of the assets, which range from three to ten years. Leasehold improvements are amortized using the straight-line method over the shorter of the estimated useful lives or the related lease term. Depreciation expense of $0.1 million was recognized for each of the nine months ended September 30, 2016 and 2015 , which is included in operating expenses. Accrued Liabilities Accrued liabilities consist of the following (in thousands): September 30, December 31, 2016 2015 Compensation $ 2,150 $ 1,711 Professional fees 640 726 Amounts owed to former licensees 980 915 Royalties owed to third parties 1,028 823 Other 1,877 1,222 Total accrued liabilities $ 6,675 $ 5,397 Contingent Liabilities In connection with the Company’s acquisition of CyDex in January 2011, the Company recorded a contingent liability, for amounts potentially due to holders of the CyDex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September 30, 2016 and December 31, 2015 was $6.7 million and $9.5 million , respectively. The Company recorded a fair-value adjustment to increase the liability by $1.2 million and $1.6 million for the three and nine months ended September 30, 2016 , respectively. The Company paid CyDex CVR holders $1.4 million and $4.4 million for the three and nine months ended September 30, 2016 . The Company recorded a fair-value adjustment to increase the liability by $0.9 million and $3.1 million for the three and nine months ended September 30, 2015 , respectively. The Company paid CyDex CVR holders $0.8 million and $3.9 million during the three and nine months ended September 30, 2015 , respectively. In connection with the Company’s acquisition of Metabasis in January 2010 , the Company issued to Metabasis stockholders four tradable CVRs, one CVR from each of four respective series of CVR, for each Metabasis share. The CVRs will entitle Metabasis stockholders to potential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Any change in fair value is recorded in the Company’s consolidated statement of operations. The carrying amount of the liability may fluctuate significantly based upon quoted market prices and actual amounts paid under the agreements may be materially different than the carrying amount of the liability. The fair value of the liability was estimated to be $2.3 million and $4.0 million as of September 30, 2016 and December 31, 2015 , respectively. The Company recorded a decrease in the liability for Metabasis-related CVRs of $0.2 million and an increase of $1 million for the three and nine months ended September 30, 2016 . The Company paid Metabasis CVR holders $2.6 million for the nine months ended September 30, 2016 . No payments were made to Metabasis CVR holders for the three months ended September 30, 2016 . The Company recorded a decrease in the liability of Metabasis-related CVRs of $3.2 million and an increase of $1.9 million for the three and nine months ended September 30, 2015 , respectively. The Company paid Metabasis CVR holders $0.5 million and $0.8 million during the three and nine months ended September 30, 2015 . Stock-Based Compensation Stock-based compensation expense for awards to employees and non-employee directors is recognized on a straight-line basis over the vesting period until the last tranche vests. The following table summarizes stock-based compensation expense recorded as components of research and development expenses and general and administrative expenses for the periods indicated (in thousands): Three months ended Nine months ended September 30, September 30, 2016 2015 2016 2015 Stock-based compensation expense as a component of: Research and development expenses $ 2,845 $ 957 $ 6,112 $ 3,131 General and administrative expenses 2,486 1,879 7,578 6,380 $ 5,331 $ 2,836 $ 13,690 $ 9,511 The fair-value for options that were awarded to employees and directors was estimated at the date of grant using the Black-Scholes option valuation model with the following weighted-average assumptions: Three months ended Nine months ended September 30, September 30, 2016 2015 2016 2015 Risk-free interest rate 1.3% 2% 1.5% 1.7%-2.0% Dividend yield — — — — Expected volatility 49% 50% 50% 50%-58% Expected term 6.7 6.5 6.6 6.6 Forfeiture rate 5.0% 8.5% 5.0% 8.5% Lease Obligations We describe our operating lease obligations in Note 4 to the financial statements in Item 8 of our Annual Report on Form 10-K for the year ended December 31, 2015. As of December 31, 2015, the Company had lease exit obligations of $0.9 million . As of September 30, 2016, the Company no longer records a lease obligation with respect to it's vacated space expiring in June of 2019 as the sublease proceeds offset the estimated lease exist obligation. There were no other significant changes in our operating lease commitments during the first nine months of 2016. Convertible Debt In August 2014, the Company completed a $245.0 million offering of 2019 Convertible Senior Notes, which bear interest at 0.75% . The Company accounted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t>
  </si>
  <si>
    <t>Business Combination</t>
  </si>
  <si>
    <t>Business Combinations [Abstract]</t>
  </si>
  <si>
    <t>Business Combination On January 8, 2016, the Company acquired substantially all of the assets and liabilities of OMT. OMT is a biotechnology company engaged in the genetic engineering of animals for the generation of human therapeutic antibodies through its OmniAb® technology, which currently offers three transgenic animal platforms for license, including OmniRat®, OmniMouse® and OmniFlic®. The transaction, which was accounted for as a business combination, initially added 16 partnerships to the Company's portfolio and provides the Company with opportunities for further licensing and collaborations in the area. The aggregate acquisition consideration was $173.4 million , consisting of (in thousands, except per share amounts): Cash consideration $ 96,006 Total share consideration: Actual number of shares issued 790 Multiplied by: Ligand closing share price on January 8, 2016 $ 97.92 Total share consideration 77,373 Total consideration $ 173,379 The acquisition consideration is subject to certain customary post-closing adjustments up to 15 months from January 8, 2016, in accordance with the terms and subject to the conditions contained in the merger agreement between the Company and OMT. Cash and cash equivalents $ 3,504 Accounts receivable 5 Income tax receivable 140 Prepaid expenses and other current assets 2 Deferred tax liabilities, net (56,114 ) Intangible asset with finite life - core technology 167,000 Liabilities assumed (1,279 ) Goodwill 60,121 Total consideration $ 173,379 The fair value of the core technology, or OMT's OmniAb technology, was based on the discounted cash flow method that estimated the present value of a hypothetical royalty stream derived from the licensing of the OmniAb technology. These projected cash flows were discounted to present value using a discount rate of 15.5% . The fair value of the core technology is being amortized on a straight-line basis over the estimated useful life of 20 years. The excess of the acquisition date consideration over the fair values assigned to the assets acquired and the liabilities assumed was $60.1 million and was recorded as goodwill, which is not deductible for tax purposes and is primarily attributable to OMT’s potential revenue growth from combining the OMT and Ligand businesses and workforce, as well as the benefits of access to different markets and customers. The purchase price allocations were prepared on a preliminary basis and are subject to change as additional information becomes available concerning the fair value and tax basis of the assets acquired and liabilities assumed. Any measurement period adjustments to the OMT purchase price allocation will be made as soon as practicable but no later than one year from the date of acquisition. The following table presents supplemental pro forma information for the three and nine months ended September 30, 2016 and September 30, 2015 , as if the acquisition of OMT had occurred on January 1, 2015 (in thousands except for income per share): Three months ended Nine months ended September 30, September 30, 2016 2015 2016 2015 Revenue $ 21,619 $ 18,824 $ 73,263 $ 55,795 Net (loss) income $ 1,051 196,354 $ 3,759 $ 216,900 Basic (loss) income per share: $ 0.05 $ 9.87 $ 0.18 $ 10.99 Diluted (loss) income per share: $ 0.05 $ 9.15 $ 0.17 $ 10.27 The unaudited pro forma consolidated results include pro forma adjustments that assume the acquisition occurred on January 1, 2015. The primary adjustments include: (i) the $0.3 million and $0.9 million for the three and nine months ended September 30, 2015 , respectively, for share based compensation expenses related to the stock awards issued to the retained OMT employees after the acquisition, (ii) additional intangible amortization expense of $2.1 million and $6.3 million was included in the three and nine months ended September 30, 2015 , respectively and (iii) a platform license fee of $3.0 million paid by OMT during the nine months ended September 30, 2015 . The license agreement was terminated upon acquisition by Ligand. The adjustments also include $2.5 million license revenue recognized by OMT from January 1, 2016 to the acquisition date. The unaudited pro forma consolidated results are not necessarily indicative of what our consolidated results of operations actually would have been had we completed the acquisition on January 1, 2015. In addition, the unaudited pro forma consolidated results do not purport to project the future results of operations of the combined company nor do they reflect the expected realization of any cost savings associated with the acquisition.</t>
  </si>
  <si>
    <t>Fair Value Measurements</t>
  </si>
  <si>
    <t>Fair Value Disclosures [Abstract]</t>
  </si>
  <si>
    <t>Fair Value Measurements The Company measures certain financial assets and liabilities at fair value on a recurring basis. Fair value is a market-based measurement that should be determined using assumptions that market participants would use in pricing an asset or liability. The Company establishes a three-level hierarchy to prioritize the inputs used in measuring fair value. The levels are described below with level 1 having the highest level input that is significant to the measurement and level 3 having the lowest: Level 1 - Quoted prices in active markets; Level 2 - Quoted prices for similar assets or liabilities in active markets, or quoted prices for identical or similar assets or liabilities in markets that are not active, or Inputs other than the quoted prices in active markets that are observable either directly or indirectly; and Level 3 - Unobservable inputs in which there is little or no market data, which require the Company to develop its own assumptions. The following table provides a summary of the carrying value of assets and liabilities that are measured at fair value on a recurring basis as of September 30, 2016 (in thousands). There were no transfers between Level 1 and Level 2 securities during the nine months ended September 30, 2016 : Fair Value Measurements at Reporting Date Using Quoted Prices in Active Markets for Identical Assets Significant Other Observable Inputs Significant Unobservable Inputs Total (Level 1) (Level 2) (Level 3) Assets: Short-term investments (2) $ 37,535 $ 4,539 $ 32,996 $ — Note receivable Viking (3) 3,207 — — 3,207 Investment in warrants (4) 684 684 — — Total assets $ 41,426 $ 5,223 $ 32,996 $ 3,207 Liabilities: Current contingent liabilities-CyDex (5) $ 5,079 $ — $ — $ 5,079 Long-term contingent liabilities-CyDex (5) 1,634 — — 1,634 Long-term contingent liabilities-Metabasis (6) 2,299 — 2,299 — Liability for amounts owed to former licensees (7) 536 536 — — Total liabilities $ 9,548 $ 536 $ 2,299 $ 6,713 The following table provides a summary of the assets and liabilities that are measured at fair value on a recurring basis as of December 31, 2015 (in thousands): Fair Value Measurements at Reporting Date Using Quoted Prices in Active Markets for Identical Assets Significant Other Observable Inputs * Significant Unobservable Inputs Total (Level 1) (Level 2) (Level 3) Assets: Cash equivalents (1) $ 3,015 $ — $ 3,015 $ — Short-term investments (2) 92,775 6,786 85,989 — Viking note receivable (3) 4,782 — — 4,782 Total assets $ 100,572 $ 6,786 $ 89,004 $ 4,782 Liabilities: Current contingent liabilities-CyDex (5) $ 7,812 $ — $ — $ 7,812 Current contingent liabilities-Metabasis (6) 2,602 — 2,602 — Long-term contingent liabilities-Metabasis (6) 1,355 — 1,355 — Long-term contingent liabilities-CyDex (5) 1,678 — — 1,678 Liability for amounts owed to former licensees (7) 794 794 — — Total liabilities $ 14,241 $ 794 $ 3,957 $ 9,490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75% at September 30, 2016 . Changes in these assumptions may materially affect the fair value estimate. (4)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5) The fair value of the liabilities for CyDex contingent liabilities were determined based on the income approach. To the extent the estimated future income may vary significantly given the long-term nature of the estimate, the Company utilizes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6) The liability for CVRs for Metabasis are determined using quoted prices in an market that is not active for the underlying CVR. (7) The liability for amounts owed to former licensees are determined using quoted market prices in active markets for the underlying investment received from a partner, a portion of which is owed to former licensees. The following table represents significant unobservable inputs used in determining the fair value of contingent liabilities assumed in the acquisition of CyDex: September 30, 2016 December 31, 2015 Annual revenue subject to revenue sharing (1) $28.0 million $22.5 million Revenue volatility 25% 25% Average probability 92% 73% Sales beta 0.30 0.40 Credit rating BB BB Equity risk premium 6% 6% (1) Revenue subject to revenue sharing represent management’s estimate of the total annual revenue subject to revenue sharing (i.e. annual revenues in excess of $15 million ) through December 31, 2016 , which is the term of the CVR agreement. A reconciliation of the level 3 financial instruments as of September 30, 2016 is as follows (in thousands): Assets: Fair value of level 3 financial instrument assets as of December 31, 2015 $ 4,782 Viking note receivable fair market value adjustment (215 ) Cash payment received as partial repayment of note receivable (300 ) Fair market value of stock received as partial repayment of note receivable (1,060 ) Fair value of level 3 financial instrument assets as of September 30, 2016 $ 3,207 Liabilities: Fair value of level 3 financial instrument liabilities as of December 31, 2015 $ 9,490 Payments to CVR and other former license holders (4,413 ) Fair value adjustments to contingent liabilities 1,636 Fair value of level 3 financial instrument liabilities as of September 30, 2016 $ 6,713 Other Fair Value Measurements 2019 Convertible Senior Notes In August 2014, the Company issued $245.0 million aggregate principal amount of its 2019 Convertible Senior Notes. The Company uses a quoted rate in a market that is not active, which is classified as a Level 2 input, to estimate the current fair value of its 2019 Convertible Senior Notes. The estimated fair value of the 2019 Senior Convertible Notes was $357.6 million as of September 30, 2016 . The carrying value of the notes does not reflect the market rate. See Note 5 Financing Arrangements for additional information. Viking Therapeutics The Company records its investment in Viking under the equity method of accounting. The investment is subsequently adjusted for the Company’s share of Viking's operating results, and if applicable, cash contributions and distributions. See Note 4 Investment in Viking Therapeutics for additional information. The market value of the Company's investment in Viking was $8.8 million as of September 30, 2016 . The carrying value of the investment in Viking does not reflect the market value.</t>
  </si>
  <si>
    <t>Investment in Viking Therapeutics In 2014, the Company entered into a MLA with Viking to license the rights to five of the Company's programs to Viking. Under the terms of the MLA, no consideration was exchanged upon execution, but rather Viking agreed to issue shares of Viking common stock with an aggregate value of approximately $29.2 million upon consummation of Viking's IPO. As part of this transaction, the Company also extended a $2.5 million convertible loan to Viking under a LSA. As a result of these transactions, the Company determined it held a variable interest in Viking. The Company considered certain criteria in the accounting guidance for VIEs, and determined that Viking was a VIE and Ligand was the primary beneficiary of Viking. As a result, the Company consolidated Viking on its financial statements from May 2014 through May 2015, the effective date of Viking's IPO. The Company recorded 100% of the losses incurred as net loss attributable to noncontrolling interest because it was the primary beneficiary with no equity interest in the VIE. In May 2015, Viking completed the Viking IPO and issued the Company approximately 3.7 million shares of Viking common stock with an aggregate value of $29.2 million based on the IPO price of $8.00 per share. In connection with the Viking IPO, the Company purchased 1.1 million shares of Viking common stock for an aggregate price of $9.0 million at the initial public offering price. Upon completion of Viking’s IPO, the Company determined that Viking was no longer a VIE and the Company did not have any other element of control that would require consolidation of Viking. In May 2015 , the Company deconsolidated Viking and began to account for its equity investment in Viking under the equity method and records its proportional share of Viking gains and losses in Loss from Viking Therapeutics in the Company's consolidated statement of operations. The Company owned an aggregate of 31.4% of the outstanding common stock of Viking at September 30, 2016 . In January 2016 , the Company entered into an amendment to the LSA with Viking to extend the maturity of the convertible loan to May 2017 , reduce the interest rate from 5.0% to 2.5% , and extend the lock up period by one year such that the Company may not sell, transfer, or dispose of any Viking securities prior to January 23, 2017 . Additionally, upon the consummation of a subsequent capital financing transaction, Viking will be required to repay $1.5 million of the Viking Note obligation to the Company, with at least $0.3 million to be paid in cash and the remaining amount to be paid in the form and at the price of the Viking equity securities sold in the financing transaction. Upon maturity or further payments, the Company may elect to receive equity of Viking common stock or cash equal to 200% of the principal amount plus accrued and unpaid interest. The Company has opted to account for the Viking convertible note receivable at fair value. In April 2016, Viking closed its underwritten public offering of 7.5 million shares of common stock and warrants to purchase up to 7.5 million shares of its common stock at a price of $1.25 per share of its common stock and related warrants. The warrant has an exercise price of $1.50 per share, immediately exercisable and will expire on April 13, 2021 . As part of this public offering, the Company purchased 560,000 shares of common stock and warrants to purchase 560,000 shares of Viking's common stock for a total purchase price of $0.7 million . The purchased shares of common stock and warrants are subject to the same terms as the shares issued in this offering. In addition, on April 13, 2016 , pursuant to the terms of the amendment to the LSA that was entered in January 2016 between Ligand and Viking, Viking repaid $0.3 million of the convertible notes in cash, and issued the Company 960,000 shares of its common stock and warrants to purchase 960,000 shares of its common stock as repayment of $1.2 million of the convertible notes. The shares received as part of the repayment, like all Viking securities held by the Company, are subject to a lock-up period that ends on January 23, 2017 in accordance with the amended LSA. A gain of $0.2 million representing the fair market value of the warrants is included within other income for the quarter ended September 30, 2016 . As of September 30, 2016 , the aggregate fair value of the note receivable was $3.2 million . The Company recorded a $0.2 million decrease in the fair value of the Viking convertible note in "Other Income" on its Condensed and Consolidated Statement of Operations for the nine months ended September 30, 2016 . See Note 3, Fair Value Measurements for additional details. The Company's ownership in Viking decreased to 32.7% after the public offering and the repayment of the convertible notes. Accordingly, the book value of the Company's equity method investment in Viking decreased by $10.0 million . The resulting net loss was recognized in Loss from Viking Therapeutics in the Company's consolidated statement of operations for the nine months ended September 30, 2016 . The Company's ownership in Viking decreased to 31.4% during the third quarter of 2016 resulting in a loss of $0.3 million which was recognized in Loss from Viking Therapeutics in the Company's consolidated statement of operations for the three months ended September 30, 2016 . The Company reviews its investment in Viking on a regular basis and assesses whether events, changes in circumstances or the passage of time, in management's judgment, indicate that a loss in the market value of the investment may be other than temporary. This might include, but would not necessarily be limited to, the period of time during which the carrying value of our investment is significantly above the observed market value, a deterioration in Viking's financial condition, or an adverse event relating to its lead clinical programs. The Company has the ability to hold its investment in Viking at the current market value, and we do not believe there was an other-than-temporary impairment for the periods ended September 30, 2016 or December 31, 2015.</t>
  </si>
  <si>
    <t>Financing Arrangements</t>
  </si>
  <si>
    <t>Debt Disclosure [Abstract]</t>
  </si>
  <si>
    <t>Financing Arrangements 0.75% Convertible Senior Notes Due 2019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s of September 30, 2016 , the Company's last reported sale price has exceeded the 130% threshold described above and accordingly the Convertible Notes have been classified as a current liability as of September 30, 2016 . As a result, the related unamortized discount of $32.1 million was classified as temporary equity component of currently redeemable convertible notes on our Condensed Consolidated Balance Sheet. The determination of whether or not the Convertible Notes are convertible as described above is made each quarter until maturity, conversion or repurchase. It is possible that the Convertible Notes may not be convertible in future periods, in which case the Convertible Notes would be classified as long-term debt, unless one of the other conversion events described above were to occur.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per share. As of September 30, 2016 , the “if-converted value” exceeded the principal amount of the 2019 Convertible Senior Notes by $88.2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are recorded net of the liability component on the balance sheet beginning in 2016 in accordance with ASU 2015-03, Interest-Imputation of Interest: Simplifying the Presentation of Debt Issuance Costs . The portions allocated to the liability components are amortized to interest expense using the effective interest method over the expected life of the 2019 Convertible Senior Notes. The Company determined the expected life of the debt discount for the 2019 Convertible Senior Notes to be equal to the original five -year term of the notes. The carrying value of the equity component related to the 2019 Convertible Senior Notes as of September 30, 2016 and December 31, 2015 , net of issuance costs, was $51.3 million . Convertible Bond Hedge and Warrant Transactions 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 registering the issuance of the shares under the warrants. The carrying values and the fixed contractual coupon rates of the Company's financing arrangements as of September 30, 2016 and December 31, 2015 were as follows (in thousands): September 30, 2016 December 31, 2015 2019 Convertible Senior Notes Principal amount outstanding $ 245,000 $ 245,000 Unamortized discount (34,885 ) (43,015 ) Total notes payable $ 210,115 $ 201,985</t>
  </si>
  <si>
    <t>Income Tax</t>
  </si>
  <si>
    <t>Income Tax Disclosure [Abstract]</t>
  </si>
  <si>
    <t>Income Tax As of September 30, 2015, the Company concluded that it was more likely than not that a substantial portion of its deferred tax assets would be realized through future taxable income. The Company's income tax provision of $191.9 million and $191.6 million for the three and nine months ended September 30, 2015, respectively, included income tax expense and a discrete income tax benefit related to the release of a majority of the Company’s valuation allowance and various adjustments to its deferred tax assets, including studies validating the Company’s tax attributes and adjustments resulting from the tax return filings during the quarter. The Company's income tax expense from continuing operations for the three months ended September 30, 2016 was $0.2 million , or $0.01 per diluted share. The Company recorded an income tax benefit of $28.0 thousand for the nine months ended September 30, 2016. The Company's income tax expense from discontinued operations for the nine months ended September 30, 2016 was $0.4 million . The Company estimates its annual effective income tax rate for continuing operations to be approximately 42% for 2016, compared to the 509.5% effective income tax rate for 2015. The estimated effective tax rate for 2016 is different from the federal statutory rate primarily as a result of significant permanent book-to-tax differences and state taxes. The permanent differences include non-taxable contingent consideration income (expense) recorded related to the change in market value of contingent liabilities. Any significant contingent consideration expense or income will result in a significantly higher or lower effective tax rate because contingent consideration expense is largely not deductible for tax purposes and contingent consideration income is not taxable. Other permanent differences between financial statement income and taxable income relate to items such as stock compensation, meals and entertainment charges, and compensation of officers. The primary difference in the estimated effective tax rate in 2016 compared to 2015 relates to the release of the Company’s valuation allowance in 2015. The Company maintains a valuation allowance in the amount of $8.9 million against certain U.S. state NOLs, federal NOLs arising from Pre-ASC 718 excess stock compensation benefits and federal research and development tax credits. Each reporting period, the Company evaluates the need for a valuation allowance on our deferred tax assets by jurisdiction and adjusts our estimates as more information becomes available. The Company will reassess the ability to realize the deferred tax assets on a quarterly basis. If it is more likely than not that it will not realize the recognized deferred tax assets, then all or a portion of the valuation allowance may need to be re-established, which would result in a charge to tax expense. Conversely if new events indicate that it is more likely than not that we will realize additional deferred tax assets, then all or a portion of the remaining valuation allowance may be released, which would result in a tax benefit. As of September 30, 2016 , the Company had unrecognized tax benefits of approximately $33.5 million related to uncertain tax positions that, if recognized, would result in adjustments to the related deferred tax assets and reduce our annual effective tax rate, subject to the remaining valuation allowance. The Company files income tax returns in the U.S. and in various state jurisdictions with varying statutes of limitations. The Company is no longer subject to income tax examination by tax authorities for years prior to 2011; however, its net operating loss and research credit carry-forwards arising prior to that year are subject to adjustment. It is the Company's policy to recognize interest expense and penalties related to income tax matters as a component of income tax expense. As of September 30, 2016 , there was no material accrued interest related to uncertain tax positions.</t>
  </si>
  <si>
    <t>Stockholders' Equity</t>
  </si>
  <si>
    <t>Equity [Abstract]</t>
  </si>
  <si>
    <t>Stockholders’ Equity The Company grants options and awards to employees and non-employee directors pursuant to a stockholder approved stock incentive plan, which is described in further detail in Note 8, Stockholders' Equity, of Notes to Consolidated Financial Statements in our Annual Report on Form 10-K for the fiscal year ended December 31, 2015. The following is a summary of the Company’s stock option and restricted stock activity and related information: Stock Options Restricted Stock Award Shares Weighted- Average Exercise Price Shares Weighted- Average Grant Date Fair Value Balance as of December 31, 2015 1,683,341 $ 34.23 130,749 $ 60.36 Granted 263,489 92.09 234,855 95.31 Exercised (130,185 ) 34.65 (53,121 ) 93.49 Forfeited (30,115 ) 60.17 (2,183 ) 71.03 Balance as of September 30, 2016 1,786,530 $ 42.29 310,300 $ 76.02 Net cash received from options exercised during the nine months ended September 30, 2016 and 2015 was approximately $4.5 million and $7.3 million , respectively. Tax deductions for stock options and restricted stock which have exceeded stock based compensation expense in previous years have not been recognized by the Company. The Company will monitor the utilization of the net operating losses and recognize the excess tax deduction when that deduction reduces taxes payable. As of September 30, 2016 , 951,526 shares were available for future option grants or direct issuance under the Company's 2002 Stock Incentive Plan, as amended. Employee Stock Purchase Plan The Company's Amended ESPP allows participating employees to purchase up to 1,250 shares of Ligand common stock during each offering period, but in no event may a participant purchase more than 1,250 shares of common stock during any calendar year. The length of each offering period is six months, and employees are eligible to participate in the first offering period beginning after their hire date. This plan is described in further detail in Note 8, Stockholders' Equity, of Notes to Consolidated Financial Statements in our Annual Report on Form 10-K for the fiscal year ended December 31, 2015. There were 1,241 shares of common stock issued under the amended ESPP during the nine months ended September 30, 2016 . There were no shares of common stock issued under the amended ESPP plan during the nine months ended September 30, 2015 . As of September 30, 2016 , 71,126 shares were available for future purchases under the Amended ESPP. Issuance of common stock In conjunction with the acquisition of OMT, the Company issued 790,163 shares of its common stock.</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In 2012, a federal securities class action and shareholder derivative lawsuit was filed in Pennsylvania alleging that the Company and its CEO assisted various breaches of fiduciary duties based on the Company’s purchase of a licensing interest in a development-stage pharmaceutical program from the Genaera Liquidating Trust in 2010 and the Company’s subsequent sale of half of its interest in the transaction to Biotechnology Value Fund, Inc. Plaintiff filed a second amended complaint in February 2015, which the Company moved to dismiss in March 2015. The district court granted the motion to dismiss on November 11, 2015. The plaintiff has appealed that ruling to the Third Circuit. The Company intends to continue to vigorously defend against the claims against the Company and its CEO. The outcome of the matter is not presently determinable. Paragraph IV Certification by Par Pharmaceuticals On January 7, 2016, the Company received a paragraph IV certification from Par Sterile Products, LLC, a subsidiary of Par Pharmaceuticals, Inc., or Par, advising us that it had filed an ANDA with the FDA seeking approval to market a generic version of Merck’s NOXAFIL-IV product. On October 31, 2016, the parties entered into a consent judgment dismissing all claims, counterclaims, affirmative defenses and demands. The parties have reported to the court that they entered into a confidential settlement agreement, and that they submitted the agreement to the Federal Trade Commission and the United States Department of Justice pursuant to Section 112(a) of the Medicare Prescription Drug, Improvement and Modernization Act of 2003.</t>
  </si>
  <si>
    <t>Basis of Presentation and Significant Accounting Policies (Policies)</t>
  </si>
  <si>
    <t>Principles of Consolidation</t>
  </si>
  <si>
    <t>Principles of Consolidation The accompanying condensed consolidated financial statements include Ligand and its wholly-owned subsidiaries. All significant intercompany accounts and transactions have been eliminated in consolidation.</t>
  </si>
  <si>
    <t>Basis of Presentation</t>
  </si>
  <si>
    <t>Basis of Presentation The Company’s accompanying unaudited condensed consolidated financial statements have been prepared in accordance with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Interim financial results are not necessarily indicative of the results that may be expected for the full year. These financial statements should be read in conjunction with the consolidated financial statements and notes therein included in the Company’s annual report on Form 10-K for the year ended December 31, 2015 filed on November 14, 2016. Upon the occurrence of certain circumstances, holders of the 2019 Convertible Senior Notes may require us to purchase all or a portion of their notes for cash, which may require the use of a substantial amount of cash. If such cash is not available, we may be required to sell other assets or enter into alternate financing arrangements at terms that may or may not be desirable. The existence of the 2019 Convertible Senior Notes and the obligations that we incurred by issuing them may restrict our ability to take advantage of certain future opportunities, such as engaging in future debt or equity financing activities.</t>
  </si>
  <si>
    <t>Use of Estimates</t>
  </si>
  <si>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si>
  <si>
    <t>Reclassifications</t>
  </si>
  <si>
    <t>Reclassifications Certain prior period amounts have been reclassified to conform to the current period presentation.</t>
  </si>
  <si>
    <t>Recent Accounting Pronouncements</t>
  </si>
  <si>
    <t>Recent Accounting Pronouncements During the first quarter of 2016, we adopted a new accounting standard, ASU 2015-03, Interest-Imputation of Interest: Simplifying the Presentation of Debt Issuance Costs that amends the presentation for debt issuance costs. see Note 5 for detail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January 1, 2018, and may be adopted earlier, but not before January 1, 2017. The revenue standards are required to be adopted by taking either a full retrospective or a modified retrospective approach. We are currently evaluating the impact that the revenue standards will have on our consolidated financial statements and determining the transition method that we will apply.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We are currently evaluating the impact that this new standard will have on our consolidated financial statements. In March 2016, the FASB issued ASU 2016-09, Compensation – Stock Compensation , which identifies areas for simplification involving several aspects of accounting for stock-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Early adoption is permitted. We are currently assessing the potential impact that the adoption of ASU No. 2016-09 will have in our condensed consolidated financial statements. In June 2016, the FASB issued ASU No.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In August 2016 the FASB issued ASU No. 2016-15 Statement of Cash Flows (Topic 230),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new guidance will be effective for fiscal years beginning after 15 December 2017, and interim periods within those fiscal years. Early adoption is permitted. We are currently evaluating the effect that the updated standard will have on our consolidated financial statements.</t>
  </si>
  <si>
    <t>Income (Loss) Per Share</t>
  </si>
  <si>
    <t>Income (Loss) Per Share Basic income (loss) per share is calculated by dividing net income by the weighted-average number of common shares outstanding during the period. Diluted income (loss)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2019 convertible senior notes have a dilutive impact when the average market price of the Company’s common stock exceeds the applicable conversion price of the respectiv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the average amount of unrecognized compensation expense for restricted stock;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t>
  </si>
  <si>
    <t>Cash Equivalents and Short-term Investments</t>
  </si>
  <si>
    <t>Cash Equivalents Cash equivalents consist of all investments with maturities of three months or less from the date of acquisition. Short-term Investments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t>
  </si>
  <si>
    <t xml:space="preserve">Inventory Inventory, which consists of finished goods, is stated at the lower of cost or market value. The Company determines cost using the first-in, first-out method. Inventory levels are analyzed periodically and written down to net realizable value if it has become obsolete, has a cost basis in excess of its expected net realizable value or is in excess of expected requirements. </t>
  </si>
  <si>
    <t>Commercial license rights</t>
  </si>
  <si>
    <t>Commercial license rights represent a portfolio of future milestone and royalty payment rights acquired from Selexis in April 2013 and April 2015 and CorMatrix in May 2016. Individual commercial license rights acquired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t>
  </si>
  <si>
    <t>Property and Equipment</t>
  </si>
  <si>
    <t>Depreciation of equipment is computed using the straight-line method over the estimated useful lives of the assets, which range from three to ten years. Leasehold improvements are amortized using the straight-line method over the shorter of the estimated useful lives or the related lease term.</t>
  </si>
  <si>
    <t>Contingent Liabilities</t>
  </si>
  <si>
    <t>Contingent Liabilities In connection with the Company’s acquisition of CyDex in January 2011, the Company recorded a contingent liability, for amounts potentially due to holders of the CyDex CVRs and former license holders. The liability is periodically assessed based on events and circumstances related to the underlying milestones, royalties and material sales. Any change in fair value is recorded in the Company’s consolidated statement of operations. The carrying amount of the liability may fluctuate significantly and actual amounts paid under the CVR agreements may be materially different than the carrying amount of the liability. The fair value of the liability at September 30, 2016 and December 31, 2015 was $6.7 million and $9.5 million , respectively. The Company recorded a fair-value adjustment to increase the liability by $1.2 million and $1.6 million for the three and nine months ended September 30, 2016 , respectively. The Company paid CyDex CVR holders $1.4 million and $4.4 million for the three and nine months ended September 30, 2016 . The Company recorded a fair-value adjustment to increase the liability by $0.9 million and $3.1 million for the three and nine months ended September 30, 2015 , respectively. The Company paid CyDex CVR holders $0.8 million and $3.9 million during the three and nine months ended September 30, 2015 , respectively. In connection with the Company’s acquisition of Metabasis in January 2010 , the Company issued to Metabasis stockholders four tradable CVRs, one CVR from each of four respective series of CVR, for each Metabasis share. The CVRs will entitle Metabasis stockholders to potential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Any change in fair value is recorded in the Company’s consolidated statement of operations. The carrying amount of the liability may fluctuate significantly based upon quoted market prices and actual amounts paid under the agreements may be materially different than the carrying amount of the liability.</t>
  </si>
  <si>
    <t>Stock-Based Compensation</t>
  </si>
  <si>
    <t xml:space="preserve">Stock-Based Compensation Stock-based compensation expense for awards to employees and non-employee directors is recognized on a straight-line basis over the vesting period until the last tranche vests. </t>
  </si>
  <si>
    <t>Convertible Debt</t>
  </si>
  <si>
    <t>Convertible Debt In August 2014, the Company completed a $245.0 million offering of 2019 Convertible Senior Notes, which bear interest at 0.75% . The Company accounted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t>
  </si>
  <si>
    <t>Basis of Presentation and Significant Accounting Policies (Tables)</t>
  </si>
  <si>
    <t>Restatement to Prior Year Income</t>
  </si>
  <si>
    <t>The effects of these prior period corrections on the statement of operations and comprehensive income are as follows (in thousands except for per share data): Nine months ended September 30, 2015 As Reported Adjustments As Restated Income tax benefit $ 219,083 $ (27,481 ) $ 191,602 Net income 250,964 (27,481 ) 223,483 Comprehensive income 251,351 (27,481 ) 223,870 Basic earnings per share 12.71 (1.39 ) 11.32 Diluted earnings per share data 11.88 (1.30 ) 10.58 Basic 19,741 — 19,741 Diluted 21,122 — 21,122 Three months ended September 30, 2015 As Reported Adjustments As Restated Income tax benefit (expense) $ 219,362 $ (27,481 ) $ 191,881 Net income 226,646 (27,481 ) 199,165 Comprehensive income 222,981 (27,481 ) 195,500 Basic earnings per share 11.40 (1.39 ) 10.01 Diluted earnings per share data 10.56 (1.28 ) 9.28</t>
  </si>
  <si>
    <t>Summary of computation of basic and diluted net income (loss) per share</t>
  </si>
  <si>
    <t xml:space="preserve">The following table presents the calculation of weighted average shares used to calculate basic and diluted earnings per share (in thousands): Three months ended Nine months ended September 30, September 30, 2016 2015 2016 2015 Weighted average shares outstanding: 20,886,705 19,886,877 20,805,604 19,741,081 Dilutive potential common shares: Restricted stock 134,008 63,324 102,282 55,899 Stock options 792,474 763,856 788,106 922,051 2019 convertible senior notes 1,184,092 745,591 1,046,257 402,941 Shares used to compute diluted income per share 22,997,279 21,459,648 22,742,249 21,121,972 Potentially dilutive shares excluded from calculation due to anti-dilutive effect 3,540,806 3,343,719 3,522,063 3,803,007 </t>
  </si>
  <si>
    <t>Summary of investment categories</t>
  </si>
  <si>
    <t>The following table summarizes the various investment categories at September 30, 2016 and December 31, 2015 (in thousands): Amortized cost Gross unrealized gains Gross unrealized losses Estimated fair value September 30, 2016 Short-term investments Bank deposits $ 11,999 $ 9 $ (2 ) $ 12,006 Corporate bonds 6,014 31 — 6,045 Commercial paper 13,096 4 (9 ) 13,091 Asset backed securities 63 — — 63 Municipal Bonds 1,778 13 — 1,791 Corporate equity securities 1,578 2,961 — 4,539 $ 34,528 $ 3,018 $ (11 ) $ 37,535 December 31, 2015 Short-term investments Bank deposits $ 43,043 $ — $ (4 ) $ 43,039 Corporate bonds 41,238 — (35 ) 41,203 Commercial paper 1,747 — — 1,747 Asset backed securities 10,020 — (5 ) 10,015 Corporate equity securities 1,843 4,944 — 6,787 $ 97,891 $ 4,944 $ (44 ) $ 102,791</t>
  </si>
  <si>
    <t>Summary of goodwill and other identifiable intangible assets</t>
  </si>
  <si>
    <t>Goodwill and other identifiable intangible assets consist of the following (in thousands): September 30, December 31, 2016 2015 Indefinite lived intangible assets Acquired IPR&amp;D $ 12,246 $ 12,556 Goodwill 72,359 12,238 Definite lived intangible assets Complete technology 182,577 15,267 Less: Accumulated amortization (10,465 ) (3,762 ) Trade name 2,642 2,642 Less: Accumulated amortization (751 ) (652 ) Customer relationships 29,600 29,600 Less: Accumulated amortization (8,414 ) (7,304 ) Total goodwill and other identifiable intangible assets, net $ 279,794 $ 60,585</t>
  </si>
  <si>
    <t>Schedule of commercial license rights</t>
  </si>
  <si>
    <t>Commercial License Rights consist of the following (in thousands): September 30, December 31, 2016 2015 CorMatrix $ 17,696 $ — Selexis 8,601 8,602 26,297 8,602 Less: accumulated amortization (312 ) (48 ) Total commercial rights, net $ 25,985 $ 8,554</t>
  </si>
  <si>
    <t>Summary of property and equipment</t>
  </si>
  <si>
    <t>Property and equipment is stated at cost and consists of the following (in thousands): September 30, December 31, 2016 2015 Lab and office equipment $ 1,068 $ 2,248 Leasehold improvements 1,686 273 Computer equipment and software 568 632 3,322 3,153 Less accumulated depreciation and amortization (1,496 ) (2,781 ) Total property and equipment, net $ 1,826 $ 372</t>
  </si>
  <si>
    <t>Summary of accrued liabilities</t>
  </si>
  <si>
    <t>Accrued liabilities consist of the following (in thousands): September 30, December 31, 2016 2015 Compensation $ 2,150 $ 1,711 Professional fees 640 726 Amounts owed to former licensees 980 915 Royalties owed to third parties 1,028 823 Other 1,877 1,222 Total accrued liabilities $ 6,675 $ 5,397</t>
  </si>
  <si>
    <t>Schedule for accounting for share-based compensation</t>
  </si>
  <si>
    <t>The following table summarizes stock-based compensation expense recorded as components of research and development expenses and general and administrative expenses for the periods indicated (in thousands): Three months ended Nine months ended September 30, September 30, 2016 2015 2016 2015 Stock-based compensation expense as a component of: Research and development expenses $ 2,845 $ 957 $ 6,112 $ 3,131 General and administrative expenses 2,486 1,879 7,578 6,380 $ 5,331 $ 2,836 $ 13,690 $ 9,511</t>
  </si>
  <si>
    <t>Summary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Nine months ended September 30, September 30, 2016 2015 2016 2015 Risk-free interest rate 1.3% 2% 1.5% 1.7%-2.0% Dividend yield — — — — Expected volatility 49% 50% 50% 50%-58% Expected term 6.7 6.5 6.6 6.6 Forfeiture rate 5.0% 8.5% 5.0% 8.5%</t>
  </si>
  <si>
    <t>Restatement of Previously Reported Balance Sheet Information</t>
  </si>
  <si>
    <t>The effects of these prior period corrections on the consolidated balance sheet is as follows: As of December 31, 2015 As Reported Adjustments As Restated Deferred income taxes $ 216,564 $ (27,481 ) $ 189,083 Total assets (1) 530,542 (27,481 ) 503,061 2019 convertible senior notes, net - current — 201,985 201,985 Total current liabilities 20,836 201,985 222,821 2019 convertible senior notes, net - long term (1) 201,985 (201,985 ) — Equity component of currently redeemable convertible notes (Note 5) — 39,628 39,628 Additional paid-in capital 701,478 (39,628 ) 661,850 Accumulated deficit (402,010 ) (27,481 ) (429,491 ) Total stockholders' equity 304,391 (67,109 ) 237,282 Total liabilities and stockholders' equity (1) 530,542 (27,481 ) 503,061 (1) $3.4 million of unamortized issuance cost was reclassified to debt discount in the concurrently filed 2015 10-K/A form that it is filed after the Company's retrospective adoption of ASU 2015-03, Interest-Imputation of Interest: Simplifying the Presentation of Debt Issuance Costs in Q1 2016. The effects of these prior period corrections on the condensed consolidated balance sheet is as follows: As of September 30, 2015 As Reported Adjustments As Restated Deferred income taxes $ 208,530 $ (27,481 ) $ 181,049 Total assets 523,807 (27,481 ) 496,326 Accumulated deficit (408,351 ) (27,481 ) (435,832 ) Total stockholders' equity 294,288 (27,481 ) 266,807 Total liabilities and stockholders' equity 523,807 (27,481 ) 496,326 The corrections did not have any impact on the company's cash flow statements for any period.</t>
  </si>
  <si>
    <t>Business Combination (Tables)</t>
  </si>
  <si>
    <t>Schedule of Business Acquisitions by Acquisition, Consideration Transferred</t>
  </si>
  <si>
    <t>The aggregate acquisition consideration was $173.4 million , consisting of (in thousands, except per share amounts): Cash consideration $ 96,006 Total share consideration: Actual number of shares issued 790 Multiplied by: Ligand closing share price on January 8, 2016 $ 97.92 Total share consideration 77,373 Total consideration $ 173,379</t>
  </si>
  <si>
    <t>Schedule of Recognized Identified Assets Acquired and Liabilities Assumed</t>
  </si>
  <si>
    <t>he acquisition consideration was preliminarily allocated to the acquisition date fair values of acquired assets and assumed liabilities as follows (in thousands): Cash and cash equivalents $ 3,504 Accounts receivable 5 Income tax receivable 140 Prepaid expenses and other current assets 2 Deferred tax liabilities, net (56,114 ) Intangible asset with finite life - core technology 167,000 Liabilities assumed (1,279 ) Goodwill 60,121 Total consideration $ 173,379</t>
  </si>
  <si>
    <t>Schedule of Pro Forma Information</t>
  </si>
  <si>
    <t>The following table presents supplemental pro forma information for the three and nine months ended September 30, 2016 and September 30, 2015 , as if the acquisition of OMT had occurred on January 1, 2015 (in thousands except for income per share): Three months ended Nine months ended September 30, September 30, 2016 2015 2016 2015 Revenue $ 21,619 $ 18,824 $ 73,263 $ 55,795 Net (loss) income $ 1,051 196,354 $ 3,759 $ 216,900 Basic (loss) income per share: $ 0.05 $ 9.87 $ 0.18 $ 10.99 Diluted (loss) income per share: $ 0.05 $ 9.15 $ 0.17 $ 10.27</t>
  </si>
  <si>
    <t>Fair Value Measurements (Tables)</t>
  </si>
  <si>
    <t>Summary of the assets and liabilities measured at fair value on recurring basis</t>
  </si>
  <si>
    <t xml:space="preserve">The following table provides a summary of the carrying value of assets and liabilities that are measured at fair value on a recurring basis as of September 30, 2016 (in thousands). There were no transfers between Level 1 and Level 2 securities during the nine months ended September 30, 2016 : Fair Value Measurements at Reporting Date Using Quoted Prices in Active Markets for Identical Assets Significant Other Observable Inputs Significant Unobservable Inputs Total (Level 1) (Level 2) (Level 3) Assets: Short-term investments (2) $ 37,535 $ 4,539 $ 32,996 $ — Note receivable Viking (3) 3,207 — — 3,207 Investment in warrants (4) 684 684 — — Total assets $ 41,426 $ 5,223 $ 32,996 $ 3,207 Liabilities: Current contingent liabilities-CyDex (5) $ 5,079 $ — $ — $ 5,079 Long-term contingent liabilities-CyDex (5) 1,634 — — 1,634 Long-term contingent liabilities-Metabasis (6) 2,299 — 2,299 — Liability for amounts owed to former licensees (7) 536 536 — — Total liabilities $ 9,548 $ 536 $ 2,299 $ 6,713 The following table provides a summary of the assets and liabilities that are measured at fair value on a recurring basis as of December 31, 2015 (in thousands): Fair Value Measurements at Reporting Date Using Quoted Prices in Active Markets for Identical Assets Significant Other Observable Inputs * Significant Unobservable Inputs Total (Level 1) (Level 2) (Level 3) Assets: Cash equivalents (1) $ 3,015 $ — $ 3,015 $ — Short-term investments (2) 92,775 6,786 85,989 — Viking note receivable (3) 4,782 — — 4,782 Total assets $ 100,572 $ 6,786 $ 89,004 $ 4,782 Liabilities: Current contingent liabilities-CyDex (5) $ 7,812 $ — $ — $ 7,812 Current contingent liabilities-Metabasis (6) 2,602 — 2,602 — Long-term contingent liabilities-Metabasis (6) 1,355 — 1,355 — Long-term contingent liabilities-CyDex (5) 1,678 — — 1,678 Liability for amounts owed to former licensees (7) 794 794 — — Total liabilities $ 14,241 $ 794 $ 3,957 $ 9,490 (1) Highly liquid investments with maturities less than 90 days from the purchase date are recorded as cash equivalents that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3)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75% at September 30, 2016 . Changes in these assumptions may materially affect the fair value estimate. (4)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5) The fair value of the liabilities for CyDex contingent liabilities were determined based on the income approach. To the extent the estimated future income may vary significantly given the long-term nature of the estimate, the Company utilizes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6) The liability for CVRs for Metabasis are determined using quoted prices in an market that is not active for the underlying CVR. (7) The liability for amounts owed to former licensees are determined using quoted market prices in active markets for the underlying investment received from a partner, a portion of which is owed to former licensees. </t>
  </si>
  <si>
    <t>CyDex Acquisition</t>
  </si>
  <si>
    <t>The following table represents significant unobservable inputs used in determining the fair value of contingent liabilities assumed in the acquisition of CyDex: September 30, 2016 December 31, 2015 Annual revenue subject to revenue sharing (1) $28.0 million $22.5 million Revenue volatility 25% 25% Average probability 92% 73% Sales beta 0.30 0.40 Credit rating BB BB Equity risk premium 6% 6% (1) Revenue subject to revenue sharing represent management’s estimate of the total annual revenue subject to revenue sharing (i.e. annual revenues in excess of $15 million ) through December 31, 2016 , which is the term of the CVR agreement.</t>
  </si>
  <si>
    <t>Reconciliation of level 3 financial instruments</t>
  </si>
  <si>
    <t>A reconciliation of the level 3 financial instruments as of September 30, 2016 is as follows (in thousands): Assets: Fair value of level 3 financial instrument assets as of December 31, 2015 $ 4,782 Viking note receivable fair market value adjustment (215 ) Cash payment received as partial repayment of note receivable (300 ) Fair market value of stock received as partial repayment of note receivable (1,060 ) Fair value of level 3 financial instrument assets as of September 30, 2016 $ 3,207 Liabilities: Fair value of level 3 financial instrument liabilities as of December 31, 2015 $ 9,490 Payments to CVR and other former license holders (4,413 ) Fair value adjustments to contingent liabilities 1,636 Fair value of level 3 financial instrument liabilities as of September 30, 2016 $ 6,713</t>
  </si>
  <si>
    <t>Financing Arrangements (Tables)</t>
  </si>
  <si>
    <t>Summary of carrying values and coupon rates on financing arrangements</t>
  </si>
  <si>
    <t>The carrying values and the fixed contractual coupon rates of the Company's financing arrangements as of September 30, 2016 and December 31, 2015 were as follows (in thousands): September 30, 2016 December 31, 2015 2019 Convertible Senior Notes Principal amount outstanding $ 245,000 $ 245,000 Unamortized discount (34,885 ) (43,015 ) Total notes payable $ 210,115 $ 201,985</t>
  </si>
  <si>
    <t>Stockholders' Equity (Tables)</t>
  </si>
  <si>
    <t>Stock option plan activity</t>
  </si>
  <si>
    <t>The following is a summary of the Company’s stock option and restricted stock activity and related information: Stock Options Restricted Stock Award Shares Weighted- Average Exercise Price Shares Weighted- Average Grant Date Fair Value Balance as of December 31, 2015 1,683,341 $ 34.23 130,749 $ 60.36 Granted 263,489 92.09 234,855 95.31 Exercised (130,185 ) 34.65 (53,121 ) 93.49 Forfeited (30,115 ) 60.17 (2,183 ) 71.03 Balance as of September 30, 2016 1,786,530 $ 42.29 310,300 $ 76.02</t>
  </si>
  <si>
    <t>Restricted stock activity</t>
  </si>
  <si>
    <t>Basis of Presentation and Significant Accounting Policies (Narrative) (Details)</t>
  </si>
  <si>
    <t>1 Months Ended</t>
  </si>
  <si>
    <t>Jan. 31, 2010right</t>
  </si>
  <si>
    <t>Sep. 30, 2016USD ($)shares</t>
  </si>
  <si>
    <t>Sep. 30, 2015USD ($)shares</t>
  </si>
  <si>
    <t>Sep. 30, 2016USD ($)segmentshares</t>
  </si>
  <si>
    <t>Dec. 31, 2015USD ($)</t>
  </si>
  <si>
    <t>Aug. 31, 2014USD ($)</t>
  </si>
  <si>
    <t>Property, Plant and Equipment [Line Items]</t>
  </si>
  <si>
    <t>Number of operating segments | segment</t>
  </si>
  <si>
    <t>Earnings (Loss) Per Share</t>
  </si>
  <si>
    <t>Common shares excluded from computation | shares</t>
  </si>
  <si>
    <t>Cash, Cash Equivalents and Short-term Investments</t>
  </si>
  <si>
    <t>Maturity period of cash and cash equivalents, maximum</t>
  </si>
  <si>
    <t>3 months</t>
  </si>
  <si>
    <t>Maturity period of short term investments, minimum</t>
  </si>
  <si>
    <t>Inventory, Net [Abstract]</t>
  </si>
  <si>
    <t>Inventory write downs</t>
  </si>
  <si>
    <t>Depreciation</t>
  </si>
  <si>
    <t>Lease Obligations</t>
  </si>
  <si>
    <t>Lease exit obligations</t>
  </si>
  <si>
    <t>Equipment | Minimum</t>
  </si>
  <si>
    <t>Estimated useful life of assets</t>
  </si>
  <si>
    <t>3 years</t>
  </si>
  <si>
    <t>Equipment | Maximum</t>
  </si>
  <si>
    <t>10 years</t>
  </si>
  <si>
    <t>Cydex Pharmaceuticals, Inc</t>
  </si>
  <si>
    <t>Fair value of liability</t>
  </si>
  <si>
    <t>Contingent liability change in amount</t>
  </si>
  <si>
    <t>Cydex Pharmaceuticals, Inc | Revenue Sharing</t>
  </si>
  <si>
    <t>Metabasis Therapeutics</t>
  </si>
  <si>
    <t>Number of contingent value rights | right</t>
  </si>
  <si>
    <t>Number of contingent value rights per series of contingent value rights | right</t>
  </si>
  <si>
    <t>Number of contingent value rights issued for each share | right</t>
  </si>
  <si>
    <t>Contingent value rights, frequency of cash payment</t>
  </si>
  <si>
    <t>6 months</t>
  </si>
  <si>
    <t>Contingent liability, cash payment</t>
  </si>
  <si>
    <t>2019 convertible senior notes</t>
  </si>
  <si>
    <t>Principal amount outstanding</t>
  </si>
  <si>
    <t>2019 convertible senior notes | Senior Notes</t>
  </si>
  <si>
    <t>Interest rate</t>
  </si>
  <si>
    <t>0.75%</t>
  </si>
  <si>
    <t>Director</t>
  </si>
  <si>
    <t>Relationships between the CorMatrix Parties</t>
  </si>
  <si>
    <t>Mr. Aryeh's owenership percentage in CorMatrix (percent, less than)</t>
  </si>
  <si>
    <t>1.00%</t>
  </si>
  <si>
    <t>Basis of Presentation and Significant Accounting Policies (Prior Period Corrections of Statement of Income and Comprehensive Income) (Details) - USD ($) $ / shares in Units, $ in Thousands</t>
  </si>
  <si>
    <t>12 Months Ended</t>
  </si>
  <si>
    <t>Aug. 31, 2014</t>
  </si>
  <si>
    <t>Jan. 31, 2010</t>
  </si>
  <si>
    <t>Error Corrections and Prior Period Adjustments Restatement [Line Items]</t>
  </si>
  <si>
    <t>Amount of valuation allowance released</t>
  </si>
  <si>
    <t>Deferred tax assets acquired</t>
  </si>
  <si>
    <t>Income Tax Expense (Benefit)</t>
  </si>
  <si>
    <t>Income Statement Related Disclosures [Abstract]</t>
  </si>
  <si>
    <t>Basic earnings per share (in usd per share)</t>
  </si>
  <si>
    <t>Diluted earnings per share data (in usd per share)</t>
  </si>
  <si>
    <t>Balance Sheet Related Disclosures [Abstract]</t>
  </si>
  <si>
    <t>2019 convertible senior notes, net - current</t>
  </si>
  <si>
    <t>2019 convertible senior notes, net - long term</t>
  </si>
  <si>
    <t>Total stockholders' equity</t>
  </si>
  <si>
    <t>As Reported</t>
  </si>
  <si>
    <t>Adjustments</t>
  </si>
  <si>
    <t>Percentage of stock price trigger to classify convertible debt as current</t>
  </si>
  <si>
    <t>130.00%</t>
  </si>
  <si>
    <t>Previously Reported Overstatement</t>
  </si>
  <si>
    <t>10-K [Member] | Adjustments</t>
  </si>
  <si>
    <t>Basis of Presentation and Significant Accounting Policies (Earnings (Loss) Per Share) (Details) - USD ($) $ in Millions</t>
  </si>
  <si>
    <t>Nov. 04, 2016</t>
  </si>
  <si>
    <t>Weighted average shares outstanding:</t>
  </si>
  <si>
    <t>Dilutive potential common shares:</t>
  </si>
  <si>
    <t>Restricted stock</t>
  </si>
  <si>
    <t>Stock options</t>
  </si>
  <si>
    <t>Shares used to compute diluted income per share</t>
  </si>
  <si>
    <t>Potentially dilutive shares excluded from calculation due to anti-dilutive effect</t>
  </si>
  <si>
    <t>Subsequent Event [Member]</t>
  </si>
  <si>
    <t>Shares repurchased (shares)</t>
  </si>
  <si>
    <t>Share repurchased</t>
  </si>
  <si>
    <t>Basis of Presentation and Significant Accounting Policies (Investment Categories) (Details) - USD ($) $ in Thousands</t>
  </si>
  <si>
    <t>Amortized cost</t>
  </si>
  <si>
    <t>Gross unrealized gains</t>
  </si>
  <si>
    <t>Gross unrealized losses</t>
  </si>
  <si>
    <t>Estimated fair value</t>
  </si>
  <si>
    <t>Bank deposits</t>
  </si>
  <si>
    <t>Corporate bonds</t>
  </si>
  <si>
    <t>Commercial paper</t>
  </si>
  <si>
    <t>Asset backed securities</t>
  </si>
  <si>
    <t>Municipal Bonds</t>
  </si>
  <si>
    <t>Corporate equity securities</t>
  </si>
  <si>
    <t>Basis of Presentation and Significant Accounting Policies (Goodwill and Other Identifiable Intangible Assets) (Details) - USD ($) $ in Thousands</t>
  </si>
  <si>
    <t>Summary of Goodwill and Other Identifiable Intangible Assets</t>
  </si>
  <si>
    <t>Total goodwill and other identifiable intangible assets, net</t>
  </si>
  <si>
    <t>Complete technology</t>
  </si>
  <si>
    <t>Definite lived intangible assets</t>
  </si>
  <si>
    <t>Less: Accumulated amortization</t>
  </si>
  <si>
    <t>Trade name</t>
  </si>
  <si>
    <t>Customer relationships</t>
  </si>
  <si>
    <t>Acquired in-process research and development</t>
  </si>
  <si>
    <t>CorMatrix | Commercial license rights</t>
  </si>
  <si>
    <t>Selexis | Commercial license rights</t>
  </si>
  <si>
    <t>Basis of Presentation and Significant Accounting Policies (Property and Equipment) (Details) - USD ($) $ in Thousands</t>
  </si>
  <si>
    <t>Summary of Property and equipment</t>
  </si>
  <si>
    <t>Property and equipment , gross</t>
  </si>
  <si>
    <t>Less accumulated depreciation and amortization</t>
  </si>
  <si>
    <t>Total property and equipment, net</t>
  </si>
  <si>
    <t>Lab and office equipment</t>
  </si>
  <si>
    <t>Leasehold improvements</t>
  </si>
  <si>
    <t>Computer equipment and software</t>
  </si>
  <si>
    <t>Basis of Presentation and Significant Accounting Policies (Accrued Liabilities and Other Long-Term Liabilities) (Details) - USD ($) $ in Thousands</t>
  </si>
  <si>
    <t>Accrued Liabilities</t>
  </si>
  <si>
    <t>Compensation</t>
  </si>
  <si>
    <t>Professional fees</t>
  </si>
  <si>
    <t>Amounts owed to former licensees</t>
  </si>
  <si>
    <t>Royalties owed to third parties</t>
  </si>
  <si>
    <t>Other</t>
  </si>
  <si>
    <t>Total accrued liabilities</t>
  </si>
  <si>
    <t>Basis of Presentation and Significant Accounting Policies (Accounting for Share-Based Compensation) (Details) - USD ($) $ in Thousands</t>
  </si>
  <si>
    <t>Basis of Presentation [Line Items]</t>
  </si>
  <si>
    <t>Share-based compensation expense total</t>
  </si>
  <si>
    <t>Research and development expenses</t>
  </si>
  <si>
    <t>General and administrative expenses</t>
  </si>
  <si>
    <t>Basis of Presentation and Significant Accounting Policies (Fair Value Valuation Assumptions) (Details)</t>
  </si>
  <si>
    <t>Risk-free interest rate</t>
  </si>
  <si>
    <t>1.30%</t>
  </si>
  <si>
    <t>2.00%</t>
  </si>
  <si>
    <t>1.50%</t>
  </si>
  <si>
    <t>Dividend yield</t>
  </si>
  <si>
    <t>0.00%</t>
  </si>
  <si>
    <t>Expected volatility</t>
  </si>
  <si>
    <t>49.00%</t>
  </si>
  <si>
    <t>50.00%</t>
  </si>
  <si>
    <t>Expected term</t>
  </si>
  <si>
    <t>6 years 8 months 12 days</t>
  </si>
  <si>
    <t>6 years 6 months</t>
  </si>
  <si>
    <t>6 years 7 months 10 days</t>
  </si>
  <si>
    <t>6 years 7 months 6 days</t>
  </si>
  <si>
    <t>Forfeiture rate</t>
  </si>
  <si>
    <t>5.00%</t>
  </si>
  <si>
    <t>8.50%</t>
  </si>
  <si>
    <t>Minimum</t>
  </si>
  <si>
    <t>1.70%</t>
  </si>
  <si>
    <t>Maximum</t>
  </si>
  <si>
    <t>58.00%</t>
  </si>
  <si>
    <t>Business Combination (Details) $ in Thousands</t>
  </si>
  <si>
    <t>Jan. 08, 2016USD ($)programplatform</t>
  </si>
  <si>
    <t>Sep. 30, 2016USD ($)</t>
  </si>
  <si>
    <t>Business Acquisition [Line Items]</t>
  </si>
  <si>
    <t>OMT, Inc.</t>
  </si>
  <si>
    <t>Number of transgenic animal platforms | platform</t>
  </si>
  <si>
    <t>Number of partnered programs added | program</t>
  </si>
  <si>
    <t>Consideration transferred</t>
  </si>
  <si>
    <t>Period for certain post-closing adjustments</t>
  </si>
  <si>
    <t>15 months</t>
  </si>
  <si>
    <t>Core Technology | OMT, Inc.</t>
  </si>
  <si>
    <t>Projected cash flow discount rate (percent)</t>
  </si>
  <si>
    <t>15.50%</t>
  </si>
  <si>
    <t>Finite-lived intangible asset, useful life</t>
  </si>
  <si>
    <t>20 years</t>
  </si>
  <si>
    <t>Business Combination - Consideration Transferred (Details) - OMT, Inc. $ / shares in Units, $ in Thousands</t>
  </si>
  <si>
    <t>Jan. 08, 2016USD ($)$ / sharesshares</t>
  </si>
  <si>
    <t>Cash consideration</t>
  </si>
  <si>
    <t>Total share consideration:</t>
  </si>
  <si>
    <t>Actual number of shares issued (shares) | shares</t>
  </si>
  <si>
    <t>Multiplied by: Ligand closing share price on January 8, 2016 (in USD per share) | $ / shares</t>
  </si>
  <si>
    <t>Total share consideration</t>
  </si>
  <si>
    <t>Total consideration</t>
  </si>
  <si>
    <t>Business Combination - Assets Acquired and Liabilities Assumed (Details) - USD ($) $ in Thousands</t>
  </si>
  <si>
    <t>Jan. 08, 2016</t>
  </si>
  <si>
    <t>Income tax receivable</t>
  </si>
  <si>
    <t>Prepaid expenses and other current assets</t>
  </si>
  <si>
    <t>Deferred tax liabilities, net</t>
  </si>
  <si>
    <t>Intangible asset with finite life - core technology</t>
  </si>
  <si>
    <t>Liabilities assumed</t>
  </si>
  <si>
    <t>Business Combination - Pro Forma Information (Details) - OMT, Inc. - USD ($) $ / shares in Units, $ in Thousands</t>
  </si>
  <si>
    <t>Jan. 07, 2016</t>
  </si>
  <si>
    <t>Revenue</t>
  </si>
  <si>
    <t>Net (loss) income</t>
  </si>
  <si>
    <t>Basic (loss) income per share (in USD per share):</t>
  </si>
  <si>
    <t>Diluted (loss) income per share (in USD per share):</t>
  </si>
  <si>
    <t>Pro forma adjustment for share-based compensation expense of OMT</t>
  </si>
  <si>
    <t>Pro forma adjustment for additional intangible amortization expense</t>
  </si>
  <si>
    <t>Pro forma adjustment for platform license fee paid</t>
  </si>
  <si>
    <t>Pro forma adjustment for license revenue recognized by OMT in the current period prior to the acquisition</t>
  </si>
  <si>
    <t>Fair Value Measurements (Details) - USD ($)</t>
  </si>
  <si>
    <t>Liabilities:</t>
  </si>
  <si>
    <t>Estimated fair value of debt</t>
  </si>
  <si>
    <t>Recurring</t>
  </si>
  <si>
    <t>Assets:</t>
  </si>
  <si>
    <t>Assets, fair value</t>
  </si>
  <si>
    <t>Liabilities, fair value</t>
  </si>
  <si>
    <t>Recurring | Current contingent liabilities-CyDex</t>
  </si>
  <si>
    <t>Recurring | Current contingent liabilities-Metabasis</t>
  </si>
  <si>
    <t>Recurring | Long-term contingent liabilities-Metabasis</t>
  </si>
  <si>
    <t>Recurring | Long-term contingent liabilities-CyDex</t>
  </si>
  <si>
    <t>Recurring | Liability for amounts owed to former licensees</t>
  </si>
  <si>
    <t>Recurring | Cash Equivalents</t>
  </si>
  <si>
    <t>Recurring | Short-term investments</t>
  </si>
  <si>
    <t>Recurring | Note receivable Viking Therapeutics, Inc.</t>
  </si>
  <si>
    <t>Fair Value, Assets and Liabilities Measured on Recurring and Nonrecurring Basis [Line Items]</t>
  </si>
  <si>
    <t>Volatility of common stock</t>
  </si>
  <si>
    <t>75.00%</t>
  </si>
  <si>
    <t>Recurring | Investment in warrants</t>
  </si>
  <si>
    <t>Recurring | Quoted Prices in Active Markets for Identical Assets (Level 1)</t>
  </si>
  <si>
    <t>Recurring | Quoted Prices in Active Markets for Identical Assets (Level 1) | Current contingent liabilities-CyDex</t>
  </si>
  <si>
    <t>Recurring | Quoted Prices in Active Markets for Identical Assets (Level 1) | Current contingent liabilities-Metabasis</t>
  </si>
  <si>
    <t>Recurring | Quoted Prices in Active Markets for Identical Assets (Level 1) | Long-term contingent liabilities-Metabasis</t>
  </si>
  <si>
    <t>Recurring | Quoted Prices in Active Markets for Identical Assets (Level 1) | Long-term contingent liabilities-CyDex</t>
  </si>
  <si>
    <t>Recurring | Quoted Prices in Active Markets for Identical Assets (Level 1) | Liability for amounts owed to former licensees</t>
  </si>
  <si>
    <t>Recurring | Quoted Prices in Active Markets for Identical Assets (Level 1) | Cash Equivalents</t>
  </si>
  <si>
    <t>Recurring | Quoted Prices in Active Markets for Identical Assets (Level 1) | Short-term investments</t>
  </si>
  <si>
    <t>Recurring | Quoted Prices in Active Markets for Identical Assets (Level 1) | Note receivable Viking Therapeutics, Inc.</t>
  </si>
  <si>
    <t>Recurring | Quoted Prices in Active Markets for Identical Assets (Level 1) | Investment in warrants</t>
  </si>
  <si>
    <t>Recurring | Significant Other Observable Inputs (Level 2)</t>
  </si>
  <si>
    <t>Recurring | Significant Other Observable Inputs (Level 2) | Current contingent liabilities-CyDex</t>
  </si>
  <si>
    <t>Recurring | Significant Other Observable Inputs (Level 2) | Current contingent liabilities-Metabasis</t>
  </si>
  <si>
    <t>Recurring | Significant Other Observable Inputs (Level 2) | Long-term contingent liabilities-Metabasis</t>
  </si>
  <si>
    <t>Recurring | Significant Other Observable Inputs (Level 2) | Long-term contingent liabilities-CyDex</t>
  </si>
  <si>
    <t>Recurring | Significant Other Observable Inputs (Level 2) | Liability for amounts owed to former licensees</t>
  </si>
  <si>
    <t>Recurring | Significant Other Observable Inputs (Level 2) | Cash Equivalents</t>
  </si>
  <si>
    <t>Recurring | Significant Other Observable Inputs (Level 2) | Short-term investments</t>
  </si>
  <si>
    <t>Recurring | Significant Other Observable Inputs (Level 2) | Note receivable Viking Therapeutics, Inc.</t>
  </si>
  <si>
    <t>Recurring | Significant Other Observable Inputs (Level 2) | Investment in warrants</t>
  </si>
  <si>
    <t>Recurring | Significant Unobservable Inputs (Level 3)</t>
  </si>
  <si>
    <t>Recurring | Significant Unobservable Inputs (Level 3) | Current contingent liabilities-CyDex</t>
  </si>
  <si>
    <t>Recurring | Significant Unobservable Inputs (Level 3) | Current contingent liabilities-Metabasis</t>
  </si>
  <si>
    <t>Recurring | Significant Unobservable Inputs (Level 3) | Long-term contingent liabilities-Metabasis</t>
  </si>
  <si>
    <t>Recurring | Significant Unobservable Inputs (Level 3) | Long-term contingent liabilities-CyDex</t>
  </si>
  <si>
    <t>Recurring | Significant Unobservable Inputs (Level 3) | Liability for amounts owed to former licensees</t>
  </si>
  <si>
    <t>Recurring | Significant Unobservable Inputs (Level 3) | Cash Equivalents</t>
  </si>
  <si>
    <t>Recurring | Significant Unobservable Inputs (Level 3) | Short-term investments</t>
  </si>
  <si>
    <t>Recurring | Significant Unobservable Inputs (Level 3) | Note receivable Viking Therapeutics, Inc.</t>
  </si>
  <si>
    <t>Recurring | Significant Unobservable Inputs (Level 3) | Investment in warrants</t>
  </si>
  <si>
    <t>Market value of investment in Viking</t>
  </si>
  <si>
    <t>Fair Value Measurements (Acquisition of CyDex) (Details) - Cydex Pharmaceuticals, Inc - USD ($) $ in Millions</t>
  </si>
  <si>
    <t>Credit Derivatives [Line Items]</t>
  </si>
  <si>
    <t>Amount Of Revenue For Contingent Consideration</t>
  </si>
  <si>
    <t>Contingent Consideration Classified as Equity</t>
  </si>
  <si>
    <t>Annual revenue subject to revenue sharing</t>
  </si>
  <si>
    <t>Revenue volatility</t>
  </si>
  <si>
    <t>25.00%</t>
  </si>
  <si>
    <t>Average probability</t>
  </si>
  <si>
    <t>92.00%</t>
  </si>
  <si>
    <t>73.00%</t>
  </si>
  <si>
    <t>Sales beta</t>
  </si>
  <si>
    <t>Credit rating</t>
  </si>
  <si>
    <t>BB</t>
  </si>
  <si>
    <t>Equity risk premium</t>
  </si>
  <si>
    <t>6.00%</t>
  </si>
  <si>
    <t>Fair Value Measurements (Level 3 Reconciliation) (Details) - USD ($) $ in Thousands</t>
  </si>
  <si>
    <t>Fair value of level 3 financial instrument assets as of December 31, 2015</t>
  </si>
  <si>
    <t>Viking note receivable fair market value adjustment</t>
  </si>
  <si>
    <t>Cash payment received as partial repayment of note receivable</t>
  </si>
  <si>
    <t>Fair market value of stock received as partial repayment of note receivable</t>
  </si>
  <si>
    <t>Fair value of level 3 financial instrument assets as of September 30, 2016</t>
  </si>
  <si>
    <t>Fair value of level 3 financial instrument liabilities as of December 31, 2015</t>
  </si>
  <si>
    <t>Payments to CVR and other former license holders</t>
  </si>
  <si>
    <t>Fair value adjustments to contingent liabilities</t>
  </si>
  <si>
    <t>Fair value of level 3 financial instrument liabilities as of September 30, 2016</t>
  </si>
  <si>
    <t>Investment in Viking Therapeutics (Details) $ / shares in Units, $ in Thousands</t>
  </si>
  <si>
    <t>Apr. 13, 2016USD ($)shares</t>
  </si>
  <si>
    <t>Apr. 30, 2016USD ($)$ / sharesshares</t>
  </si>
  <si>
    <t>Jan. 31, 2016USD ($)</t>
  </si>
  <si>
    <t>May 31, 2015USD ($)$ / sharesshares</t>
  </si>
  <si>
    <t>May 31, 2014USD ($)program</t>
  </si>
  <si>
    <t>Sep. 30, 2015USD ($)</t>
  </si>
  <si>
    <t>May 31, 2015$ / shares</t>
  </si>
  <si>
    <t>Aug. 31, 2014$ / sharesshares</t>
  </si>
  <si>
    <t>Schedule of Equity Method Investments [Line Items]</t>
  </si>
  <si>
    <t>Warrants issued in public offering (shares) | shares</t>
  </si>
  <si>
    <t>Exercise price (USD per share) | $ / shares</t>
  </si>
  <si>
    <t>Viking</t>
  </si>
  <si>
    <t>Number of programs licensed | program</t>
  </si>
  <si>
    <t>Loss percentage recorded (percent)</t>
  </si>
  <si>
    <t>100.00%</t>
  </si>
  <si>
    <t>Debt | Viking</t>
  </si>
  <si>
    <t>Convertible loan facility</t>
  </si>
  <si>
    <t>Shares issued in IPO (shares) | shares</t>
  </si>
  <si>
    <t>IPO share price (USD per share) | $ / shares</t>
  </si>
  <si>
    <t>IPO shares purchased by the Company (shares) | shares</t>
  </si>
  <si>
    <t>Payments to acquire IPO shares</t>
  </si>
  <si>
    <t>Equity interest in outstanding common stock of Viking (percent)</t>
  </si>
  <si>
    <t>32.70%</t>
  </si>
  <si>
    <t>31.40%</t>
  </si>
  <si>
    <t>Note receivable, stated interest rate (percent)</t>
  </si>
  <si>
    <t>2.50%</t>
  </si>
  <si>
    <t>LSA, lock-up period extension</t>
  </si>
  <si>
    <t>1 year</t>
  </si>
  <si>
    <t>Note receivable, amount due upon consummation of capital financing transaction</t>
  </si>
  <si>
    <t>Note receivable, cash due upon consummation of capital financing transaction</t>
  </si>
  <si>
    <t>Note receivable, repayment in equity (percent)</t>
  </si>
  <si>
    <t>200.00%</t>
  </si>
  <si>
    <t>Public offering warrants purchased by the Company (shares) | shares</t>
  </si>
  <si>
    <t>Shares received for repayment of note receivable (shares) | shares</t>
  </si>
  <si>
    <t>Warrants issued for repayment of note (shares) | shares</t>
  </si>
  <si>
    <t>Value of shares and warrants received for repayment of note receivable</t>
  </si>
  <si>
    <t>Decrease in investment in Viking</t>
  </si>
  <si>
    <t>Common Stock</t>
  </si>
  <si>
    <t>Aggregate value of shares received under licensing agreement</t>
  </si>
  <si>
    <t>Common Stock | Viking Therapeutics, Inc. | IPO</t>
  </si>
  <si>
    <t>IPO aggregate offering price</t>
  </si>
  <si>
    <t>Other Income</t>
  </si>
  <si>
    <t>Short term investment gain (loss)</t>
  </si>
  <si>
    <t>Financing Arrangements (Narrative) (Details)</t>
  </si>
  <si>
    <t>Aug. 31, 2014USD ($)d$ / sharesshares</t>
  </si>
  <si>
    <t>Debt Instrument [Line Items]</t>
  </si>
  <si>
    <t>Initial debt value</t>
  </si>
  <si>
    <t>Common stock, shares available to be issued | shares</t>
  </si>
  <si>
    <t>Exercise price of convertible bond hedge | $ / shares</t>
  </si>
  <si>
    <t>Proceeds from issuance of warrants</t>
  </si>
  <si>
    <t>Aggregate principal amount outstanding</t>
  </si>
  <si>
    <t>Senior Notes</t>
  </si>
  <si>
    <t>Payment for convertible bond hedges</t>
  </si>
  <si>
    <t>Senior Notes | 2019 convertible senior notes</t>
  </si>
  <si>
    <t>Net proceeds from note after debt issuance costs</t>
  </si>
  <si>
    <t>Initial conversion rate</t>
  </si>
  <si>
    <t>Initial conversion price | $ / shares</t>
  </si>
  <si>
    <t>Proceeds from issuance of debt</t>
  </si>
  <si>
    <t>Debt discount rate</t>
  </si>
  <si>
    <t>5.83%</t>
  </si>
  <si>
    <t>If-converted value in excess of principal</t>
  </si>
  <si>
    <t>Debt issuance costs</t>
  </si>
  <si>
    <t>Equity component of convertible notes recorded as a reduction to additional paid-in capital</t>
  </si>
  <si>
    <t>Long-term debt issuance costs</t>
  </si>
  <si>
    <t>Term of notes</t>
  </si>
  <si>
    <t>5 years</t>
  </si>
  <si>
    <t>Senior Notes | 2019 convertible senior notes | Debt Instrument, Redemption, Period One</t>
  </si>
  <si>
    <t>Threshold trading days | d</t>
  </si>
  <si>
    <t>Consecutive trading days</t>
  </si>
  <si>
    <t>30 days</t>
  </si>
  <si>
    <t>Senior Notes | 2019 convertible senior notes | Debt Instrument, Redemption, Period Two</t>
  </si>
  <si>
    <t>10 days</t>
  </si>
  <si>
    <t>Maximum threshold percentage of debt trading price trigger</t>
  </si>
  <si>
    <t>98.00%</t>
  </si>
  <si>
    <t>Financing Arrangements (Notes Payable) (Details) - 2019 convertible senior notes - USD ($) $ in Thousands</t>
  </si>
  <si>
    <t>Notes Payable, Current and Noncurrent [Abstract]</t>
  </si>
  <si>
    <t>Unamortized discount</t>
  </si>
  <si>
    <t>Total notes payable</t>
  </si>
  <si>
    <t>Income Tax (Details) - USD ($)</t>
  </si>
  <si>
    <t>Income tax provision</t>
  </si>
  <si>
    <t>Income tax provision, per diluted share (in USD per share)</t>
  </si>
  <si>
    <t>Income tax expense (benefit), continuing operations</t>
  </si>
  <si>
    <t>Income tax provision from discontinued operation</t>
  </si>
  <si>
    <t>Effective income tax rate, continuing operations (percent)</t>
  </si>
  <si>
    <t>42.00%</t>
  </si>
  <si>
    <t>509.50%</t>
  </si>
  <si>
    <t>Valuation allowance</t>
  </si>
  <si>
    <t>Unrecognized tax benefits</t>
  </si>
  <si>
    <t>Stockholders' Equity (Stock Option Plan and Restricted Stock Activity) (Details)</t>
  </si>
  <si>
    <t>Sep. 30, 2016$ / sharesshares</t>
  </si>
  <si>
    <t>Stock Options:</t>
  </si>
  <si>
    <t>Balance as of December 31, 2015 | shares</t>
  </si>
  <si>
    <t>Granted | shares</t>
  </si>
  <si>
    <t>Exercised | shares</t>
  </si>
  <si>
    <t>Forfeited | shares</t>
  </si>
  <si>
    <t>Balance as of September 30, 2016 | shares</t>
  </si>
  <si>
    <t>Weighted Average Exercise Price (in USD per share)</t>
  </si>
  <si>
    <t>Balance as of December 31, 2015 | $ / shares</t>
  </si>
  <si>
    <t>Granted | $ / shares</t>
  </si>
  <si>
    <t>Exercised | $ / shares</t>
  </si>
  <si>
    <t>Forfeited | $ / shares</t>
  </si>
  <si>
    <t>Balance as of September 30, 2016 | $ / shares</t>
  </si>
  <si>
    <t>Restricted Stock [Member]</t>
  </si>
  <si>
    <t>Restricted Shares:</t>
  </si>
  <si>
    <t>Nonvested at December 31, 2015 | shares</t>
  </si>
  <si>
    <t>Nonvested at June 30, 2016 | shares</t>
  </si>
  <si>
    <t>Weighted- Average Grant Date Fair Value (in USD per share)</t>
  </si>
  <si>
    <t>Nonvested at December 31, 2015 | $ / shares</t>
  </si>
  <si>
    <t>Nonvested at March 31, 2016 | $ / shares</t>
  </si>
  <si>
    <t>Stockholders' Equity (Narrative) (Details) - USD ($) $ in Millions</t>
  </si>
  <si>
    <t>Stock Options</t>
  </si>
  <si>
    <t>Share-based Compensation Arrangement by Share-based Payment Award [Line Items]</t>
  </si>
  <si>
    <t>Net proceeds from employee stock purchase plan</t>
  </si>
  <si>
    <t>2002 Stock Incentive Plan | Stock Options</t>
  </si>
  <si>
    <t>Shares available for future option grants</t>
  </si>
  <si>
    <t>Employee Stock Purchase Plan</t>
  </si>
  <si>
    <t>Shares allowed to purchase in employee stock purchase plan</t>
  </si>
  <si>
    <t>Shares issued in period</t>
  </si>
  <si>
    <t>Shares available for future purchases</t>
  </si>
  <si>
    <t>Common stock issued in acquisi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6163</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20900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v>
      </c>
      <c t="s" r="B1" s="2">
        <v>1</v>
      </c>
    </row>
    <row r="2" spans="1:2">
      <c t="s" r="B2" s="2">
        <v>2</v>
      </c>
    </row>
    <row r="3" spans="1:2">
      <c t="s" r="A3" s="3">
        <v>171</v>
      </c>
    </row>
    <row r="4" spans="1:2">
      <c t="s" r="A4" s="4">
        <v>33</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71</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row r="11" spans="1:2">
      <c t="s" r="A11" s="4">
        <v>29</v>
      </c>
      <c t="s" r="B11" s="4">
        <v>207</v>
      </c>
    </row>
    <row r="12" spans="1:2">
      <c t="s" r="A12" s="4">
        <v>208</v>
      </c>
      <c t="s" r="B12" s="4">
        <v>209</v>
      </c>
    </row>
    <row r="13" spans="1:2">
      <c t="s" r="A13" s="4">
        <v>210</v>
      </c>
      <c t="s" r="B13" s="4">
        <v>211</v>
      </c>
    </row>
    <row r="14" spans="1:2">
      <c t="s" r="A14" s="4">
        <v>212</v>
      </c>
      <c t="s" r="B14" s="4">
        <v>213</v>
      </c>
    </row>
    <row r="15" spans="1:2">
      <c t="s" r="A15" s="4">
        <v>214</v>
      </c>
      <c t="s" r="B15" s="4">
        <v>215</v>
      </c>
    </row>
    <row r="16" spans="1:2">
      <c t="s" r="A16" s="4">
        <v>216</v>
      </c>
      <c t="s" r="B16"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71</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235</v>
      </c>
      <c t="s" r="B12" s="4">
        <v>236</v>
      </c>
    </row>
    <row r="13" spans="1:2">
      <c t="s" r="A13" s="4">
        <v>237</v>
      </c>
      <c t="s" r="B13"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39</v>
      </c>
      <c t="s" r="B1" s="2">
        <v>1</v>
      </c>
    </row>
    <row r="2" spans="1:2">
      <c t="s" r="B2" s="2">
        <v>2</v>
      </c>
    </row>
    <row r="3" spans="1:2">
      <c t="s" r="A3" s="3">
        <v>174</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77</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3</v>
      </c>
      <c t="s" r="B1" s="2">
        <v>1</v>
      </c>
    </row>
    <row r="2" spans="1:2">
      <c t="s" r="B2" s="2">
        <v>2</v>
      </c>
    </row>
    <row r="3" spans="1:2">
      <c t="s" r="A3" s="3">
        <v>181</v>
      </c>
    </row>
    <row r="4" spans="1:2">
      <c t="s" r="A4" s="4">
        <v>254</v>
      </c>
      <c t="s" r="B4"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6580</v>
      </c>
      <c t="n" r="C3" s="7">
        <v>97428</v>
      </c>
    </row>
    <row r="4" spans="1:3">
      <c t="s" r="A4" s="4">
        <v>26</v>
      </c>
      <c t="n" r="B4" s="6">
        <v>37535</v>
      </c>
      <c t="n" r="C4" s="6">
        <v>102791</v>
      </c>
    </row>
    <row r="5" spans="1:3">
      <c t="s" r="A5" s="4">
        <v>27</v>
      </c>
      <c t="n" r="B5" s="6">
        <v>6586</v>
      </c>
      <c t="n" r="C5" s="6">
        <v>6170</v>
      </c>
    </row>
    <row r="6" spans="1:3">
      <c t="s" r="A6" s="4">
        <v>28</v>
      </c>
      <c t="n" r="B6" s="6">
        <v>3207</v>
      </c>
      <c t="n" r="C6" s="6">
        <v>4782</v>
      </c>
    </row>
    <row r="7" spans="1:3">
      <c t="s" r="A7" s="4">
        <v>29</v>
      </c>
      <c t="n" r="B7" s="6">
        <v>4027</v>
      </c>
      <c t="n" r="C7" s="6">
        <v>1633</v>
      </c>
    </row>
    <row r="8" spans="1:3">
      <c t="s" r="A8" s="4">
        <v>30</v>
      </c>
      <c t="n" r="B8" s="6">
        <v>2756</v>
      </c>
      <c t="n" r="C8" s="6">
        <v>1908</v>
      </c>
    </row>
    <row r="9" spans="1:3">
      <c t="s" r="A9" s="4">
        <v>31</v>
      </c>
      <c t="n" r="B9" s="6">
        <v>140691</v>
      </c>
      <c t="n" r="C9" s="6">
        <v>214712</v>
      </c>
    </row>
    <row r="10" spans="1:3">
      <c t="s" r="A10" s="4">
        <v>32</v>
      </c>
      <c t="n" r="B10" s="6">
        <v>133486</v>
      </c>
      <c t="n" r="C10" s="6">
        <v>189083</v>
      </c>
    </row>
    <row r="11" spans="1:3">
      <c t="s" r="A11" s="4">
        <v>33</v>
      </c>
      <c t="n" r="B11" s="6">
        <v>17339</v>
      </c>
      <c t="n" r="C11" s="6">
        <v>29728</v>
      </c>
    </row>
    <row r="12" spans="1:3">
      <c t="s" r="A12" s="4">
        <v>34</v>
      </c>
      <c t="n" r="B12" s="6">
        <v>207435</v>
      </c>
      <c t="n" r="C12" s="6">
        <v>48347</v>
      </c>
    </row>
    <row r="13" spans="1:3">
      <c t="s" r="A13" s="4">
        <v>35</v>
      </c>
      <c t="n" r="B13" s="6">
        <v>72359</v>
      </c>
      <c t="n" r="C13" s="6">
        <v>12238</v>
      </c>
    </row>
    <row r="14" spans="1:3">
      <c t="s" r="A14" s="4">
        <v>36</v>
      </c>
      <c t="n" r="B14" s="6">
        <v>25985</v>
      </c>
      <c t="n" r="C14" s="6">
        <v>8554</v>
      </c>
    </row>
    <row r="15" spans="1:3">
      <c t="s" r="A15" s="4">
        <v>37</v>
      </c>
      <c t="n" r="B15" s="6">
        <v>1826</v>
      </c>
      <c t="n" r="C15" s="6">
        <v>372</v>
      </c>
    </row>
    <row r="16" spans="1:3">
      <c t="s" r="A16" s="4">
        <v>38</v>
      </c>
      <c t="n" r="B16" s="6">
        <v>1744</v>
      </c>
      <c t="n" r="C16" s="6">
        <v>27</v>
      </c>
    </row>
    <row r="17" spans="1:3">
      <c t="s" r="A17" s="4">
        <v>39</v>
      </c>
      <c t="n" r="B17" s="6">
        <v>600865</v>
      </c>
      <c t="n" r="C17" s="6">
        <v>503061</v>
      </c>
    </row>
    <row r="18" spans="1:3">
      <c t="s" r="A18" s="3">
        <v>40</v>
      </c>
    </row>
    <row r="19" spans="1:3">
      <c t="s" r="A19" s="4">
        <v>41</v>
      </c>
      <c t="n" r="B19" s="6">
        <v>2757</v>
      </c>
      <c t="n" r="C19" s="6">
        <v>4083</v>
      </c>
    </row>
    <row r="20" spans="1:3">
      <c t="s" r="A20" s="4">
        <v>42</v>
      </c>
      <c t="n" r="B20" s="6">
        <v>6675</v>
      </c>
      <c t="n" r="C20" s="6">
        <v>5397</v>
      </c>
    </row>
    <row r="21" spans="1:3">
      <c t="s" r="A21" s="4">
        <v>43</v>
      </c>
      <c t="n" r="B21" s="6">
        <v>5079</v>
      </c>
      <c t="n" r="C21" s="6">
        <v>10414</v>
      </c>
    </row>
    <row r="22" spans="1:3">
      <c t="s" r="A22" s="4">
        <v>44</v>
      </c>
      <c t="n" r="B22" s="6">
        <v>0</v>
      </c>
      <c t="n" r="C22" s="6">
        <v>934</v>
      </c>
    </row>
    <row r="23" spans="1:3">
      <c t="s" r="A23" s="4">
        <v>45</v>
      </c>
      <c t="n" r="B23" s="6">
        <v>210115</v>
      </c>
      <c t="n" r="C23" s="6">
        <v>201985</v>
      </c>
    </row>
    <row r="24" spans="1:3">
      <c t="s" r="A24" s="4">
        <v>46</v>
      </c>
      <c t="n" r="B24" s="6">
        <v>1505</v>
      </c>
      <c t="n" r="C24" s="6">
        <v>8</v>
      </c>
    </row>
    <row r="25" spans="1:3">
      <c t="s" r="A25" s="4">
        <v>47</v>
      </c>
      <c t="n" r="B25" s="6">
        <v>226131</v>
      </c>
      <c t="n" r="C25" s="6">
        <v>222821</v>
      </c>
    </row>
    <row r="26" spans="1:3">
      <c t="s" r="A26" s="4">
        <v>45</v>
      </c>
      <c t="n" r="B26" s="6">
        <v>0</v>
      </c>
      <c t="n" r="C26" s="6">
        <v>0</v>
      </c>
    </row>
    <row r="27" spans="1:3">
      <c t="s" r="A27" s="4">
        <v>48</v>
      </c>
      <c t="n" r="B27" s="6">
        <v>3933</v>
      </c>
      <c t="n" r="C27" s="6">
        <v>3033</v>
      </c>
    </row>
    <row r="28" spans="1:3">
      <c t="s" r="A28" s="4">
        <v>49</v>
      </c>
      <c t="n" r="B28" s="6">
        <v>408</v>
      </c>
      <c t="n" r="C28" s="6">
        <v>297</v>
      </c>
    </row>
    <row r="29" spans="1:3">
      <c t="s" r="A29" s="4">
        <v>50</v>
      </c>
      <c t="n" r="B29" s="6">
        <v>230472</v>
      </c>
      <c t="n" r="C29" s="6">
        <v>226151</v>
      </c>
    </row>
    <row r="30" spans="1:3">
      <c t="s" r="A30" s="4">
        <v>51</v>
      </c>
      <c t="s" r="B30" s="4">
        <v>52</v>
      </c>
      <c t="s" r="C30" s="4">
        <v>52</v>
      </c>
    </row>
    <row r="31" spans="1:3">
      <c t="s" r="A31" s="4">
        <v>53</v>
      </c>
      <c t="n" r="B31" s="6">
        <v>32138</v>
      </c>
      <c t="n" r="C31" s="6">
        <v>39628</v>
      </c>
    </row>
    <row r="32" spans="1:3">
      <c t="s" r="A32" s="3">
        <v>54</v>
      </c>
    </row>
    <row r="33" spans="1:3">
      <c t="s" r="A33" s="4">
        <v>55</v>
      </c>
      <c t="n" r="B33" s="6">
        <v>28</v>
      </c>
      <c t="n" r="C33" s="6">
        <v>20</v>
      </c>
    </row>
    <row r="34" spans="1:3">
      <c t="s" r="A34" s="4">
        <v>56</v>
      </c>
      <c t="n" r="B34" s="6">
        <v>762576</v>
      </c>
      <c t="n" r="C34" s="6">
        <v>661850</v>
      </c>
    </row>
    <row r="35" spans="1:3">
      <c t="s" r="A35" s="4">
        <v>57</v>
      </c>
      <c t="n" r="B35" s="6">
        <v>3652</v>
      </c>
      <c t="n" r="C35" s="6">
        <v>4903</v>
      </c>
    </row>
    <row r="36" spans="1:3">
      <c t="s" r="A36" s="4">
        <v>58</v>
      </c>
      <c t="n" r="B36" s="6">
        <v>-428001</v>
      </c>
      <c t="n" r="C36" s="6">
        <v>-429491</v>
      </c>
    </row>
    <row r="37" spans="1:3">
      <c t="s" r="A37" s="4">
        <v>59</v>
      </c>
      <c t="n" r="B37" s="6">
        <v>338255</v>
      </c>
      <c t="n" r="C37" s="6">
        <v>237282</v>
      </c>
    </row>
    <row r="38" spans="1:3">
      <c t="s" r="A38" s="4">
        <v>60</v>
      </c>
      <c t="n" r="B38" s="7">
        <v>600865</v>
      </c>
      <c t="n" r="C38" s="7">
        <v>503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187</v>
      </c>
    </row>
    <row r="4" spans="1:2">
      <c t="s" r="A4" s="4">
        <v>257</v>
      </c>
      <c t="s" r="B4" s="4">
        <v>258</v>
      </c>
    </row>
    <row r="5" spans="1:2">
      <c t="s" r="A5" s="4">
        <v>259</v>
      </c>
      <c t="s" r="B5"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9"/>
    <col customWidth="1" max="3" min="3" width="27"/>
    <col customWidth="1" max="4" min="4" width="27"/>
    <col customWidth="1" max="5" min="5" width="34"/>
    <col customWidth="1" max="6" min="6" width="27"/>
    <col customWidth="1" max="7" min="7" width="21"/>
    <col customWidth="1" max="8" min="8" width="21"/>
  </cols>
  <sheetData>
    <row r="1" spans="1:8">
      <c t="s" r="A1" s="1">
        <v>260</v>
      </c>
      <c t="s" r="B1" s="2">
        <v>261</v>
      </c>
      <c t="s" r="C1" s="2">
        <v>68</v>
      </c>
      <c t="s" r="E1" s="2">
        <v>1</v>
      </c>
    </row>
    <row r="2" spans="1:8">
      <c t="s" r="B2" s="2">
        <v>262</v>
      </c>
      <c t="s" r="C2" s="2">
        <v>263</v>
      </c>
      <c t="s" r="D2" s="2">
        <v>264</v>
      </c>
      <c t="s" r="E2" s="2">
        <v>265</v>
      </c>
      <c t="s" r="F2" s="2">
        <v>264</v>
      </c>
      <c t="s" r="G2" s="2">
        <v>266</v>
      </c>
      <c t="s" r="H2" s="2">
        <v>267</v>
      </c>
    </row>
    <row r="3" spans="1:8">
      <c t="s" r="A3" s="3">
        <v>268</v>
      </c>
    </row>
    <row r="4" spans="1:8">
      <c t="s" r="A4" s="4">
        <v>269</v>
      </c>
      <c t="n" r="E4" s="6">
        <v>1</v>
      </c>
    </row>
    <row r="5" spans="1:8">
      <c t="s" r="A5" s="3">
        <v>270</v>
      </c>
    </row>
    <row r="6" spans="1:8">
      <c t="s" r="A6" s="4">
        <v>271</v>
      </c>
      <c t="n" r="C6" s="6">
        <v>3540806</v>
      </c>
      <c t="n" r="D6" s="6">
        <v>3343719</v>
      </c>
      <c t="n" r="E6" s="6">
        <v>3522063</v>
      </c>
      <c t="n" r="F6" s="6">
        <v>3803007</v>
      </c>
    </row>
    <row r="7" spans="1:8">
      <c t="s" r="A7" s="3">
        <v>272</v>
      </c>
    </row>
    <row r="8" spans="1:8">
      <c t="s" r="A8" s="4">
        <v>273</v>
      </c>
      <c t="s" r="E8" s="4">
        <v>274</v>
      </c>
    </row>
    <row r="9" spans="1:8">
      <c t="s" r="A9" s="4">
        <v>275</v>
      </c>
      <c t="s" r="E9" s="4">
        <v>274</v>
      </c>
    </row>
    <row r="10" spans="1:8">
      <c t="s" r="A10" s="3">
        <v>276</v>
      </c>
    </row>
    <row r="11" spans="1:8">
      <c t="s" r="A11" s="4">
        <v>277</v>
      </c>
      <c t="n" r="C11" s="7">
        <v>0</v>
      </c>
      <c t="n" r="D11" s="7">
        <v>0</v>
      </c>
      <c t="n" r="E11" s="7">
        <v>0</v>
      </c>
      <c t="n" r="F11" s="7">
        <v>0</v>
      </c>
    </row>
    <row r="12" spans="1:8">
      <c t="s" r="A12" s="3">
        <v>210</v>
      </c>
    </row>
    <row r="13" spans="1:8">
      <c t="s" r="A13" s="4">
        <v>278</v>
      </c>
      <c t="n" r="E13" s="6">
        <v>100000</v>
      </c>
      <c t="n" r="F13" s="6">
        <v>100000</v>
      </c>
    </row>
    <row r="14" spans="1:8">
      <c t="s" r="A14" s="3">
        <v>212</v>
      </c>
    </row>
    <row r="15" spans="1:8">
      <c t="s" r="A15" s="4">
        <v>139</v>
      </c>
      <c t="n" r="E15" s="6">
        <v>92504000</v>
      </c>
      <c t="n" r="F15" s="6">
        <v>0</v>
      </c>
    </row>
    <row r="16" spans="1:8">
      <c t="s" r="A16" s="3">
        <v>279</v>
      </c>
    </row>
    <row r="17" spans="1:8">
      <c t="s" r="A17" s="4">
        <v>280</v>
      </c>
      <c t="n" r="C17" s="6">
        <v>0</v>
      </c>
      <c t="n" r="E17" s="7">
        <v>0</v>
      </c>
      <c t="n" r="G17" s="7">
        <v>934000</v>
      </c>
    </row>
    <row r="18" spans="1:8">
      <c t="s" r="A18" s="4">
        <v>281</v>
      </c>
    </row>
    <row r="19" spans="1:8">
      <c t="s" r="A19" s="3">
        <v>210</v>
      </c>
    </row>
    <row r="20" spans="1:8">
      <c t="s" r="A20" s="4">
        <v>282</v>
      </c>
      <c t="s" r="E20" s="4">
        <v>283</v>
      </c>
    </row>
    <row r="21" spans="1:8">
      <c t="s" r="A21" s="4">
        <v>284</v>
      </c>
    </row>
    <row r="22" spans="1:8">
      <c t="s" r="A22" s="3">
        <v>210</v>
      </c>
    </row>
    <row r="23" spans="1:8">
      <c t="s" r="A23" s="4">
        <v>282</v>
      </c>
      <c t="s" r="E23" s="4">
        <v>285</v>
      </c>
    </row>
    <row r="24" spans="1:8">
      <c t="s" r="A24" s="4">
        <v>286</v>
      </c>
    </row>
    <row r="25" spans="1:8">
      <c t="s" r="A25" s="3">
        <v>212</v>
      </c>
    </row>
    <row r="26" spans="1:8">
      <c t="s" r="A26" s="4">
        <v>287</v>
      </c>
      <c t="n" r="C26" s="6">
        <v>6700000</v>
      </c>
      <c t="n" r="E26" s="7">
        <v>6700000</v>
      </c>
      <c t="n" r="G26" s="6">
        <v>9500000</v>
      </c>
    </row>
    <row r="27" spans="1:8">
      <c t="s" r="A27" s="4">
        <v>288</v>
      </c>
      <c t="n" r="C27" s="6">
        <v>-1200000</v>
      </c>
      <c t="n" r="D27" s="6">
        <v>-900000</v>
      </c>
      <c t="n" r="E27" s="6">
        <v>-1600000</v>
      </c>
      <c t="n" r="F27" s="6">
        <v>-3100000</v>
      </c>
    </row>
    <row r="28" spans="1:8">
      <c t="s" r="A28" s="4">
        <v>289</v>
      </c>
    </row>
    <row r="29" spans="1:8">
      <c t="s" r="A29" s="3">
        <v>212</v>
      </c>
    </row>
    <row r="30" spans="1:8">
      <c t="s" r="A30" s="4">
        <v>139</v>
      </c>
      <c t="n" r="C30" s="6">
        <v>1400000</v>
      </c>
      <c t="n" r="D30" s="6">
        <v>800000</v>
      </c>
      <c t="n" r="E30" s="6">
        <v>4400000</v>
      </c>
      <c t="n" r="F30" s="6">
        <v>3900000</v>
      </c>
    </row>
    <row r="31" spans="1:8">
      <c t="s" r="A31" s="4">
        <v>290</v>
      </c>
    </row>
    <row r="32" spans="1:8">
      <c t="s" r="A32" s="3">
        <v>212</v>
      </c>
    </row>
    <row r="33" spans="1:8">
      <c t="s" r="A33" s="4">
        <v>287</v>
      </c>
      <c t="n" r="C33" s="6">
        <v>2300000</v>
      </c>
      <c t="n" r="E33" s="6">
        <v>2300000</v>
      </c>
      <c t="n" r="G33" s="6">
        <v>4000000</v>
      </c>
    </row>
    <row r="34" spans="1:8">
      <c t="s" r="A34" s="4">
        <v>288</v>
      </c>
      <c t="n" r="C34" s="6">
        <v>-200000</v>
      </c>
      <c t="n" r="D34" s="6">
        <v>-3200000</v>
      </c>
      <c t="n" r="E34" s="6">
        <v>1000000</v>
      </c>
      <c t="n" r="F34" s="6">
        <v>1900000</v>
      </c>
    </row>
    <row r="35" spans="1:8">
      <c t="s" r="A35" s="4">
        <v>291</v>
      </c>
      <c t="n" r="B35" s="6">
        <v>4</v>
      </c>
    </row>
    <row r="36" spans="1:8">
      <c t="s" r="A36" s="4">
        <v>292</v>
      </c>
      <c t="n" r="B36" s="6">
        <v>1</v>
      </c>
    </row>
    <row r="37" spans="1:8">
      <c t="s" r="A37" s="4">
        <v>293</v>
      </c>
      <c t="n" r="B37" s="6">
        <v>4</v>
      </c>
    </row>
    <row r="38" spans="1:8">
      <c t="s" r="A38" s="4">
        <v>294</v>
      </c>
      <c t="s" r="B38" s="4">
        <v>295</v>
      </c>
    </row>
    <row r="39" spans="1:8">
      <c t="s" r="A39" s="4">
        <v>296</v>
      </c>
      <c t="n" r="C39" s="6">
        <v>0</v>
      </c>
      <c t="n" r="D39" s="7">
        <v>500000</v>
      </c>
      <c t="n" r="E39" s="6">
        <v>2600000</v>
      </c>
      <c t="n" r="F39" s="7">
        <v>800000</v>
      </c>
    </row>
    <row r="40" spans="1:8">
      <c t="s" r="A40" s="4">
        <v>297</v>
      </c>
    </row>
    <row r="41" spans="1:8">
      <c t="s" r="A41" s="3">
        <v>216</v>
      </c>
    </row>
    <row r="42" spans="1:8">
      <c t="s" r="A42" s="4">
        <v>298</v>
      </c>
      <c t="n" r="C42" s="7">
        <v>245000000</v>
      </c>
      <c t="n" r="E42" s="7">
        <v>245000000</v>
      </c>
      <c t="n" r="G42" s="7">
        <v>245000000</v>
      </c>
    </row>
    <row r="43" spans="1:8">
      <c t="s" r="A43" s="4">
        <v>299</v>
      </c>
    </row>
    <row r="44" spans="1:8">
      <c t="s" r="A44" s="3">
        <v>216</v>
      </c>
    </row>
    <row r="45" spans="1:8">
      <c t="s" r="A45" s="4">
        <v>298</v>
      </c>
      <c t="n" r="H45" s="7">
        <v>245000000</v>
      </c>
    </row>
    <row r="46" spans="1:8">
      <c t="s" r="A46" s="4">
        <v>300</v>
      </c>
      <c t="s" r="H46" s="4">
        <v>301</v>
      </c>
    </row>
    <row r="47" spans="1:8">
      <c t="s" r="A47" s="4">
        <v>302</v>
      </c>
    </row>
    <row r="48" spans="1:8">
      <c t="s" r="A48" s="3">
        <v>303</v>
      </c>
    </row>
    <row r="49" spans="1:8">
      <c t="s" r="A49" s="4">
        <v>304</v>
      </c>
      <c t="s" r="C49" s="4">
        <v>305</v>
      </c>
      <c t="s" r="E49" s="4">
        <v>305</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6"/>
    <col customWidth="1" max="11" min="11" width="14"/>
    <col customWidth="1" max="12" min="12" width="14"/>
  </cols>
  <sheetData>
    <row r="1" spans="1:12">
      <c t="s" r="A1" s="1">
        <v>306</v>
      </c>
      <c t="s" r="C1" s="2">
        <v>68</v>
      </c>
      <c t="s" r="G1" s="2">
        <v>1</v>
      </c>
      <c t="s" r="J1" s="2">
        <v>307</v>
      </c>
    </row>
    <row r="2" spans="1:12">
      <c t="s" r="C2" s="2">
        <v>2</v>
      </c>
      <c t="s" r="E2" s="2">
        <v>69</v>
      </c>
      <c t="s" r="G2" s="2">
        <v>2</v>
      </c>
      <c t="s" r="H2" s="2">
        <v>69</v>
      </c>
      <c t="s" r="J2" s="2">
        <v>23</v>
      </c>
      <c t="s" r="K2" s="2">
        <v>308</v>
      </c>
      <c t="s" r="L2" s="2">
        <v>309</v>
      </c>
    </row>
    <row r="3" spans="1:12">
      <c t="s" r="A3" s="3">
        <v>310</v>
      </c>
    </row>
    <row r="4" spans="1:12">
      <c t="s" r="A4" s="4">
        <v>311</v>
      </c>
      <c t="n" r="H4" s="7">
        <v>-27481</v>
      </c>
    </row>
    <row r="5" spans="1:12">
      <c t="s" r="A5" s="4">
        <v>312</v>
      </c>
      <c t="n" r="L5" s="7">
        <v>27500</v>
      </c>
    </row>
    <row r="6" spans="1:12">
      <c t="s" r="A6" s="4">
        <v>313</v>
      </c>
      <c t="n" r="C6" s="7">
        <v>160</v>
      </c>
      <c t="n" r="E6" s="7">
        <v>-191881</v>
      </c>
      <c t="n" r="G6" s="7">
        <v>-28</v>
      </c>
      <c t="n" r="H6" s="6">
        <v>-191602</v>
      </c>
    </row>
    <row r="7" spans="1:12">
      <c t="s" r="A7" s="3">
        <v>314</v>
      </c>
    </row>
    <row r="8" spans="1:12">
      <c t="s" r="A8" s="4">
        <v>98</v>
      </c>
      <c t="n" r="C8" s="6">
        <v>1051</v>
      </c>
      <c t="n" r="E8" s="6">
        <v>199165</v>
      </c>
      <c t="n" r="G8" s="6">
        <v>1490</v>
      </c>
      <c t="n" r="H8" s="6">
        <v>223483</v>
      </c>
    </row>
    <row r="9" spans="1:12">
      <c t="s" r="A9" s="4">
        <v>116</v>
      </c>
      <c t="n" r="C9" s="7">
        <v>958</v>
      </c>
      <c t="n" r="E9" s="7">
        <v>195500</v>
      </c>
      <c t="n" r="G9" s="7">
        <v>187</v>
      </c>
      <c t="n" r="H9" s="7">
        <v>223870</v>
      </c>
    </row>
    <row r="10" spans="1:12">
      <c t="s" r="A10" s="4">
        <v>315</v>
      </c>
      <c t="s" r="B10" s="4">
        <v>77</v>
      </c>
      <c t="n" r="C10" s="9">
        <v>0.05</v>
      </c>
      <c t="n" r="E10" s="9">
        <v>10.01</v>
      </c>
      <c t="n" r="G10" s="9">
        <v>0.07000000000000001</v>
      </c>
      <c t="n" r="H10" s="9">
        <v>11.32</v>
      </c>
    </row>
    <row r="11" spans="1:12">
      <c t="s" r="A11" s="4">
        <v>316</v>
      </c>
      <c t="n" r="C11" s="9">
        <v>0.05</v>
      </c>
      <c t="s" r="D11" s="4">
        <v>77</v>
      </c>
      <c t="n" r="E11" s="9">
        <v>9.279999999999999</v>
      </c>
      <c t="s" r="F11" s="4">
        <v>77</v>
      </c>
      <c t="n" r="G11" s="9">
        <v>0.07000000000000001</v>
      </c>
      <c t="n" r="H11" s="9">
        <v>10.58</v>
      </c>
      <c t="s" r="I11" s="4">
        <v>77</v>
      </c>
    </row>
    <row r="12" spans="1:12">
      <c t="s" r="A12" s="4">
        <v>107</v>
      </c>
      <c t="n" r="C12" s="6">
        <v>20887000</v>
      </c>
      <c t="n" r="E12" s="6">
        <v>19887000</v>
      </c>
      <c t="n" r="G12" s="6">
        <v>20806000</v>
      </c>
      <c t="n" r="H12" s="6">
        <v>19741000</v>
      </c>
    </row>
    <row r="13" spans="1:12">
      <c t="s" r="A13" s="4">
        <v>108</v>
      </c>
      <c t="n" r="C13" s="6">
        <v>22997279</v>
      </c>
      <c t="n" r="E13" s="6">
        <v>21459648</v>
      </c>
      <c t="n" r="G13" s="6">
        <v>22742249</v>
      </c>
      <c t="n" r="H13" s="6">
        <v>21121972</v>
      </c>
    </row>
    <row r="14" spans="1:12">
      <c t="s" r="A14" s="3">
        <v>317</v>
      </c>
    </row>
    <row r="15" spans="1:12">
      <c t="s" r="A15" s="4">
        <v>32</v>
      </c>
      <c t="n" r="C15" s="7">
        <v>133486</v>
      </c>
      <c t="n" r="E15" s="7">
        <v>181049</v>
      </c>
      <c t="n" r="G15" s="7">
        <v>133486</v>
      </c>
      <c t="n" r="H15" s="7">
        <v>181049</v>
      </c>
      <c t="n" r="J15" s="7">
        <v>189083</v>
      </c>
    </row>
    <row r="16" spans="1:12">
      <c t="s" r="A16" s="4">
        <v>39</v>
      </c>
      <c t="n" r="C16" s="6">
        <v>600865</v>
      </c>
      <c t="n" r="E16" s="6">
        <v>496326</v>
      </c>
      <c t="n" r="G16" s="6">
        <v>600865</v>
      </c>
      <c t="n" r="H16" s="6">
        <v>496326</v>
      </c>
      <c t="n" r="J16" s="6">
        <v>503061</v>
      </c>
    </row>
    <row r="17" spans="1:12">
      <c t="s" r="A17" s="4">
        <v>318</v>
      </c>
      <c t="n" r="C17" s="6">
        <v>210115</v>
      </c>
      <c t="n" r="G17" s="6">
        <v>210115</v>
      </c>
      <c t="n" r="J17" s="6">
        <v>201985</v>
      </c>
    </row>
    <row r="18" spans="1:12">
      <c t="s" r="A18" s="4">
        <v>47</v>
      </c>
      <c t="n" r="C18" s="6">
        <v>226131</v>
      </c>
      <c t="n" r="G18" s="6">
        <v>226131</v>
      </c>
      <c t="n" r="J18" s="6">
        <v>222821</v>
      </c>
    </row>
    <row r="19" spans="1:12">
      <c t="s" r="A19" s="4">
        <v>319</v>
      </c>
      <c t="n" r="C19" s="6">
        <v>0</v>
      </c>
      <c t="n" r="G19" s="6">
        <v>0</v>
      </c>
      <c t="n" r="J19" s="6">
        <v>0</v>
      </c>
    </row>
    <row r="20" spans="1:12">
      <c t="s" r="A20" s="4">
        <v>53</v>
      </c>
      <c t="n" r="C20" s="6">
        <v>32138</v>
      </c>
      <c t="n" r="G20" s="6">
        <v>32138</v>
      </c>
      <c t="n" r="J20" s="6">
        <v>39628</v>
      </c>
    </row>
    <row r="21" spans="1:12">
      <c t="s" r="A21" s="4">
        <v>56</v>
      </c>
      <c t="n" r="C21" s="6">
        <v>762576</v>
      </c>
      <c t="n" r="G21" s="6">
        <v>762576</v>
      </c>
      <c t="n" r="J21" s="6">
        <v>661850</v>
      </c>
    </row>
    <row r="22" spans="1:12">
      <c t="s" r="A22" s="4">
        <v>58</v>
      </c>
      <c t="n" r="C22" s="6">
        <v>-428001</v>
      </c>
      <c t="n" r="E22" s="6">
        <v>-435832</v>
      </c>
      <c t="n" r="G22" s="6">
        <v>-428001</v>
      </c>
      <c t="n" r="H22" s="6">
        <v>-435832</v>
      </c>
      <c t="n" r="J22" s="6">
        <v>-429491</v>
      </c>
    </row>
    <row r="23" spans="1:12">
      <c t="s" r="A23" s="4">
        <v>320</v>
      </c>
      <c t="n" r="C23" s="6">
        <v>338255</v>
      </c>
      <c t="n" r="E23" s="6">
        <v>266807</v>
      </c>
      <c t="n" r="G23" s="6">
        <v>338255</v>
      </c>
      <c t="n" r="H23" s="6">
        <v>266807</v>
      </c>
      <c t="n" r="J23" s="6">
        <v>237282</v>
      </c>
    </row>
    <row r="24" spans="1:12">
      <c t="s" r="A24" s="4">
        <v>60</v>
      </c>
      <c t="n" r="C24" s="6">
        <v>600865</v>
      </c>
      <c t="n" r="E24" s="6">
        <v>496326</v>
      </c>
      <c t="n" r="G24" s="6">
        <v>600865</v>
      </c>
      <c t="n" r="H24" s="6">
        <v>496326</v>
      </c>
      <c t="n" r="J24" s="6">
        <v>503061</v>
      </c>
    </row>
    <row r="25" spans="1:12">
      <c t="s" r="A25" s="4">
        <v>321</v>
      </c>
    </row>
    <row r="26" spans="1:12">
      <c t="s" r="A26" s="3">
        <v>310</v>
      </c>
    </row>
    <row r="27" spans="1:12">
      <c t="s" r="A27" s="4">
        <v>313</v>
      </c>
      <c t="n" r="E27" s="6">
        <v>-219362</v>
      </c>
      <c t="n" r="H27" s="6">
        <v>-219083</v>
      </c>
    </row>
    <row r="28" spans="1:12">
      <c t="s" r="A28" s="3">
        <v>314</v>
      </c>
    </row>
    <row r="29" spans="1:12">
      <c t="s" r="A29" s="4">
        <v>98</v>
      </c>
      <c t="n" r="E29" s="6">
        <v>226646</v>
      </c>
      <c t="n" r="H29" s="6">
        <v>250964</v>
      </c>
    </row>
    <row r="30" spans="1:12">
      <c t="s" r="A30" s="4">
        <v>116</v>
      </c>
      <c t="n" r="E30" s="7">
        <v>222981</v>
      </c>
      <c t="n" r="H30" s="7">
        <v>251351</v>
      </c>
    </row>
    <row r="31" spans="1:12">
      <c t="s" r="A31" s="4">
        <v>315</v>
      </c>
      <c t="n" r="E31" s="9">
        <v>11.4</v>
      </c>
      <c t="n" r="H31" s="9">
        <v>12.71</v>
      </c>
    </row>
    <row r="32" spans="1:12">
      <c t="s" r="A32" s="4">
        <v>316</v>
      </c>
      <c t="n" r="E32" s="9">
        <v>10.56</v>
      </c>
      <c t="n" r="H32" s="9">
        <v>11.88</v>
      </c>
    </row>
    <row r="33" spans="1:12">
      <c t="s" r="A33" s="4">
        <v>107</v>
      </c>
      <c t="n" r="H33" s="6">
        <v>19741000</v>
      </c>
    </row>
    <row r="34" spans="1:12">
      <c t="s" r="A34" s="4">
        <v>108</v>
      </c>
      <c t="n" r="H34" s="6">
        <v>21122000</v>
      </c>
    </row>
    <row r="35" spans="1:12">
      <c t="s" r="A35" s="3">
        <v>317</v>
      </c>
    </row>
    <row r="36" spans="1:12">
      <c t="s" r="A36" s="4">
        <v>32</v>
      </c>
      <c t="n" r="E36" s="7">
        <v>208530</v>
      </c>
      <c t="n" r="H36" s="7">
        <v>208530</v>
      </c>
      <c t="n" r="J36" s="6">
        <v>216564</v>
      </c>
    </row>
    <row r="37" spans="1:12">
      <c t="s" r="A37" s="4">
        <v>39</v>
      </c>
      <c t="n" r="E37" s="6">
        <v>523807</v>
      </c>
      <c t="n" r="H37" s="6">
        <v>523807</v>
      </c>
      <c t="n" r="J37" s="6">
        <v>530542</v>
      </c>
    </row>
    <row r="38" spans="1:12">
      <c t="s" r="A38" s="4">
        <v>318</v>
      </c>
      <c t="n" r="J38" s="6">
        <v>0</v>
      </c>
    </row>
    <row r="39" spans="1:12">
      <c t="s" r="A39" s="4">
        <v>47</v>
      </c>
      <c t="n" r="J39" s="6">
        <v>20836</v>
      </c>
    </row>
    <row r="40" spans="1:12">
      <c t="s" r="A40" s="4">
        <v>319</v>
      </c>
      <c t="n" r="J40" s="6">
        <v>201985</v>
      </c>
    </row>
    <row r="41" spans="1:12">
      <c t="s" r="A41" s="4">
        <v>53</v>
      </c>
      <c t="n" r="J41" s="6">
        <v>0</v>
      </c>
    </row>
    <row r="42" spans="1:12">
      <c t="s" r="A42" s="4">
        <v>56</v>
      </c>
      <c t="n" r="J42" s="6">
        <v>701478</v>
      </c>
    </row>
    <row r="43" spans="1:12">
      <c t="s" r="A43" s="4">
        <v>58</v>
      </c>
      <c t="n" r="E43" s="6">
        <v>-408351</v>
      </c>
      <c t="n" r="H43" s="6">
        <v>-408351</v>
      </c>
      <c t="n" r="J43" s="6">
        <v>-402010</v>
      </c>
    </row>
    <row r="44" spans="1:12">
      <c t="s" r="A44" s="4">
        <v>320</v>
      </c>
      <c t="n" r="E44" s="6">
        <v>294288</v>
      </c>
      <c t="n" r="H44" s="6">
        <v>294288</v>
      </c>
      <c t="n" r="J44" s="6">
        <v>304391</v>
      </c>
    </row>
    <row r="45" spans="1:12">
      <c t="s" r="A45" s="4">
        <v>60</v>
      </c>
      <c t="n" r="E45" s="6">
        <v>523807</v>
      </c>
      <c t="n" r="H45" s="6">
        <v>523807</v>
      </c>
      <c t="n" r="J45" s="6">
        <v>530542</v>
      </c>
    </row>
    <row r="46" spans="1:12">
      <c t="s" r="A46" s="4">
        <v>322</v>
      </c>
    </row>
    <row r="47" spans="1:12">
      <c t="s" r="A47" s="3">
        <v>310</v>
      </c>
    </row>
    <row r="48" spans="1:12">
      <c t="s" r="A48" s="4">
        <v>313</v>
      </c>
      <c t="n" r="H48" s="6">
        <v>-27481</v>
      </c>
    </row>
    <row r="49" spans="1:12">
      <c t="s" r="A49" s="3">
        <v>314</v>
      </c>
    </row>
    <row r="50" spans="1:12">
      <c t="s" r="A50" s="4">
        <v>98</v>
      </c>
      <c t="n" r="E50" s="6">
        <v>-27481</v>
      </c>
      <c t="n" r="H50" s="6">
        <v>-27481</v>
      </c>
    </row>
    <row r="51" spans="1:12">
      <c t="s" r="A51" s="4">
        <v>116</v>
      </c>
      <c t="n" r="E51" s="7">
        <v>-27481</v>
      </c>
      <c t="n" r="H51" s="7">
        <v>-27481</v>
      </c>
    </row>
    <row r="52" spans="1:12">
      <c t="s" r="A52" s="4">
        <v>315</v>
      </c>
      <c t="n" r="E52" s="9">
        <v>-1.39</v>
      </c>
      <c t="n" r="H52" s="9">
        <v>-1.39</v>
      </c>
    </row>
    <row r="53" spans="1:12">
      <c t="s" r="A53" s="4">
        <v>316</v>
      </c>
      <c t="n" r="E53" s="9">
        <v>-1.28</v>
      </c>
      <c t="n" r="H53" s="9">
        <v>-1.3</v>
      </c>
    </row>
    <row r="54" spans="1:12">
      <c t="s" r="A54" s="4">
        <v>107</v>
      </c>
      <c t="n" r="H54" s="6">
        <v>0</v>
      </c>
    </row>
    <row r="55" spans="1:12">
      <c t="s" r="A55" s="4">
        <v>108</v>
      </c>
      <c t="n" r="H55" s="6">
        <v>0</v>
      </c>
    </row>
    <row r="56" spans="1:12">
      <c t="s" r="A56" s="3">
        <v>317</v>
      </c>
    </row>
    <row r="57" spans="1:12">
      <c t="s" r="A57" s="4">
        <v>32</v>
      </c>
      <c t="n" r="E57" s="7">
        <v>-27481</v>
      </c>
      <c t="n" r="H57" s="7">
        <v>-27481</v>
      </c>
      <c t="n" r="J57" s="6">
        <v>-27481</v>
      </c>
    </row>
    <row r="58" spans="1:12">
      <c t="s" r="A58" s="4">
        <v>39</v>
      </c>
      <c t="n" r="E58" s="6">
        <v>-27481</v>
      </c>
      <c t="n" r="H58" s="6">
        <v>-27481</v>
      </c>
      <c t="n" r="J58" s="6">
        <v>-27481</v>
      </c>
    </row>
    <row r="59" spans="1:12">
      <c t="s" r="A59" s="4">
        <v>318</v>
      </c>
      <c t="n" r="J59" s="6">
        <v>201985</v>
      </c>
    </row>
    <row r="60" spans="1:12">
      <c t="s" r="A60" s="4">
        <v>47</v>
      </c>
      <c t="n" r="J60" s="6">
        <v>201985</v>
      </c>
    </row>
    <row r="61" spans="1:12">
      <c t="s" r="A61" s="4">
        <v>319</v>
      </c>
      <c t="n" r="J61" s="6">
        <v>-201985</v>
      </c>
    </row>
    <row r="62" spans="1:12">
      <c t="s" r="A62" s="4">
        <v>53</v>
      </c>
      <c t="n" r="J62" s="6">
        <v>39628</v>
      </c>
    </row>
    <row r="63" spans="1:12">
      <c t="s" r="A63" s="4">
        <v>56</v>
      </c>
      <c t="n" r="J63" s="6">
        <v>-39628</v>
      </c>
    </row>
    <row r="64" spans="1:12">
      <c t="s" r="A64" s="4">
        <v>58</v>
      </c>
      <c t="n" r="E64" s="6">
        <v>-27481</v>
      </c>
      <c t="n" r="H64" s="6">
        <v>-27481</v>
      </c>
      <c t="n" r="J64" s="6">
        <v>-27481</v>
      </c>
    </row>
    <row r="65" spans="1:12">
      <c t="s" r="A65" s="4">
        <v>320</v>
      </c>
      <c t="n" r="E65" s="6">
        <v>-27481</v>
      </c>
      <c t="n" r="H65" s="6">
        <v>-27481</v>
      </c>
      <c t="n" r="J65" s="6">
        <v>-67109</v>
      </c>
    </row>
    <row r="66" spans="1:12">
      <c t="s" r="A66" s="4">
        <v>60</v>
      </c>
      <c t="n" r="E66" s="6">
        <v>-27481</v>
      </c>
      <c t="n" r="H66" s="7">
        <v>-27481</v>
      </c>
      <c t="n" r="J66" s="7">
        <v>-27481</v>
      </c>
    </row>
    <row r="67" spans="1:12">
      <c t="s" r="A67" s="4">
        <v>299</v>
      </c>
    </row>
    <row r="68" spans="1:12">
      <c t="s" r="A68" s="3">
        <v>310</v>
      </c>
    </row>
    <row r="69" spans="1:12">
      <c t="s" r="A69" s="4">
        <v>323</v>
      </c>
      <c t="s" r="J69" s="4">
        <v>324</v>
      </c>
    </row>
    <row r="70" spans="1:12">
      <c t="s" r="A70" s="3">
        <v>317</v>
      </c>
    </row>
    <row r="71" spans="1:12">
      <c t="s" r="A71" s="4">
        <v>319</v>
      </c>
      <c t="n" r="K71" s="7">
        <v>192500</v>
      </c>
    </row>
    <row r="72" spans="1:12">
      <c t="s" r="A72" s="4">
        <v>53</v>
      </c>
      <c t="n" r="C72" s="7">
        <v>51300</v>
      </c>
      <c t="n" r="G72" s="7">
        <v>51300</v>
      </c>
      <c t="n" r="J72" s="7">
        <v>51300</v>
      </c>
    </row>
    <row r="73" spans="1:12">
      <c t="s" r="A73" s="4">
        <v>325</v>
      </c>
    </row>
    <row r="74" spans="1:12">
      <c t="s" r="A74" s="3">
        <v>314</v>
      </c>
    </row>
    <row r="75" spans="1:12">
      <c t="s" r="A75" s="4">
        <v>98</v>
      </c>
      <c t="n" r="J75" s="7">
        <v>27500</v>
      </c>
    </row>
    <row r="76" spans="1:12">
      <c t="s" r="A76" s="4">
        <v>326</v>
      </c>
    </row>
    <row r="77" spans="1:12">
      <c t="s" r="A77" s="3">
        <v>310</v>
      </c>
    </row>
    <row r="78" spans="1:12">
      <c t="s" r="A78" s="4">
        <v>313</v>
      </c>
      <c t="n" r="E78" s="7">
        <v>-27481</v>
      </c>
    </row>
    <row r="79" spans="1:12">
      <c t="n" r="A79"/>
    </row>
    <row r="80" spans="1:12">
      <c t="s" r="A80" s="4">
        <v>77</v>
      </c>
      <c t="s" r="B80" s="4">
        <v>110</v>
      </c>
    </row>
  </sheetData>
  <mergeCells count="8">
    <mergeCell ref="A1:B2"/>
    <mergeCell ref="C1:F1"/>
    <mergeCell ref="G1:I1"/>
    <mergeCell ref="C2:D2"/>
    <mergeCell ref="E2:F2"/>
    <mergeCell ref="H2:I2"/>
    <mergeCell ref="A79:K79"/>
    <mergeCell ref="B80:K8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27</v>
      </c>
      <c t="s" r="B1" s="2">
        <v>261</v>
      </c>
      <c t="s" r="C1" s="2">
        <v>68</v>
      </c>
      <c t="s" r="E1" s="2">
        <v>1</v>
      </c>
    </row>
    <row r="2" spans="1:6">
      <c t="s" r="B2" s="2">
        <v>328</v>
      </c>
      <c t="s" r="C2" s="2">
        <v>2</v>
      </c>
      <c t="s" r="D2" s="2">
        <v>69</v>
      </c>
      <c t="s" r="E2" s="2">
        <v>2</v>
      </c>
      <c t="s" r="F2" s="2">
        <v>69</v>
      </c>
    </row>
    <row r="3" spans="1:6">
      <c t="s" r="A3" s="3">
        <v>221</v>
      </c>
    </row>
    <row r="4" spans="1:6">
      <c t="s" r="A4" s="4">
        <v>329</v>
      </c>
      <c t="n" r="C4" s="6">
        <v>20886705</v>
      </c>
      <c t="n" r="D4" s="6">
        <v>19886877</v>
      </c>
      <c t="n" r="E4" s="6">
        <v>20805604</v>
      </c>
      <c t="n" r="F4" s="6">
        <v>19741081</v>
      </c>
    </row>
    <row r="5" spans="1:6">
      <c t="s" r="A5" s="3">
        <v>330</v>
      </c>
    </row>
    <row r="6" spans="1:6">
      <c t="s" r="A6" s="4">
        <v>331</v>
      </c>
      <c t="n" r="C6" s="6">
        <v>134008</v>
      </c>
      <c t="n" r="D6" s="6">
        <v>63324</v>
      </c>
      <c t="n" r="E6" s="6">
        <v>102282</v>
      </c>
      <c t="n" r="F6" s="6">
        <v>55899</v>
      </c>
    </row>
    <row r="7" spans="1:6">
      <c t="s" r="A7" s="4">
        <v>332</v>
      </c>
      <c t="n" r="C7" s="6">
        <v>792474</v>
      </c>
      <c t="n" r="D7" s="6">
        <v>763856</v>
      </c>
      <c t="n" r="E7" s="6">
        <v>788106</v>
      </c>
      <c t="n" r="F7" s="6">
        <v>922051</v>
      </c>
    </row>
    <row r="8" spans="1:6">
      <c t="s" r="A8" s="4">
        <v>297</v>
      </c>
      <c t="n" r="C8" s="6">
        <v>1184092</v>
      </c>
      <c t="n" r="D8" s="6">
        <v>745591</v>
      </c>
      <c t="n" r="E8" s="6">
        <v>1046257</v>
      </c>
      <c t="n" r="F8" s="6">
        <v>402941</v>
      </c>
    </row>
    <row r="9" spans="1:6">
      <c t="s" r="A9" s="4">
        <v>333</v>
      </c>
      <c t="n" r="C9" s="6">
        <v>22997279</v>
      </c>
      <c t="n" r="D9" s="6">
        <v>21459648</v>
      </c>
      <c t="n" r="E9" s="6">
        <v>22742249</v>
      </c>
      <c t="n" r="F9" s="6">
        <v>21121972</v>
      </c>
    </row>
    <row r="10" spans="1:6">
      <c t="s" r="A10" s="4">
        <v>334</v>
      </c>
      <c t="n" r="C10" s="6">
        <v>3540806</v>
      </c>
      <c t="n" r="D10" s="6">
        <v>3343719</v>
      </c>
      <c t="n" r="E10" s="6">
        <v>3522063</v>
      </c>
      <c t="n" r="F10" s="6">
        <v>3803007</v>
      </c>
    </row>
    <row r="11" spans="1:6">
      <c t="s" r="A11" s="4">
        <v>335</v>
      </c>
    </row>
    <row r="12" spans="1:6">
      <c t="s" r="A12" s="3">
        <v>330</v>
      </c>
    </row>
    <row r="13" spans="1:6">
      <c t="s" r="A13" s="4">
        <v>336</v>
      </c>
      <c t="n" r="B13" s="6">
        <v>20000</v>
      </c>
    </row>
    <row r="14" spans="1:6">
      <c t="s" r="A14" s="4">
        <v>337</v>
      </c>
      <c t="n" r="B14" s="11">
        <v>1.9</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3</v>
      </c>
    </row>
    <row r="2" spans="1:3">
      <c t="s" r="A2" s="3">
        <v>223</v>
      </c>
    </row>
    <row r="3" spans="1:3">
      <c t="s" r="A3" s="4">
        <v>339</v>
      </c>
      <c t="n" r="B3" s="7">
        <v>34528</v>
      </c>
      <c t="n" r="C3" s="7">
        <v>97891</v>
      </c>
    </row>
    <row r="4" spans="1:3">
      <c t="s" r="A4" s="4">
        <v>340</v>
      </c>
      <c t="n" r="B4" s="6">
        <v>3018</v>
      </c>
      <c t="n" r="C4" s="6">
        <v>4944</v>
      </c>
    </row>
    <row r="5" spans="1:3">
      <c t="s" r="A5" s="4">
        <v>341</v>
      </c>
      <c t="n" r="B5" s="6">
        <v>-11</v>
      </c>
      <c t="n" r="C5" s="6">
        <v>-44</v>
      </c>
    </row>
    <row r="6" spans="1:3">
      <c t="s" r="A6" s="4">
        <v>342</v>
      </c>
      <c t="n" r="B6" s="6">
        <v>37535</v>
      </c>
      <c t="n" r="C6" s="6">
        <v>102791</v>
      </c>
    </row>
    <row r="7" spans="1:3">
      <c t="s" r="A7" s="4">
        <v>343</v>
      </c>
    </row>
    <row r="8" spans="1:3">
      <c t="s" r="A8" s="3">
        <v>223</v>
      </c>
    </row>
    <row r="9" spans="1:3">
      <c t="s" r="A9" s="4">
        <v>339</v>
      </c>
      <c t="n" r="B9" s="6">
        <v>11999</v>
      </c>
      <c t="n" r="C9" s="6">
        <v>43043</v>
      </c>
    </row>
    <row r="10" spans="1:3">
      <c t="s" r="A10" s="4">
        <v>340</v>
      </c>
      <c t="n" r="B10" s="6">
        <v>9</v>
      </c>
      <c t="n" r="C10" s="6">
        <v>0</v>
      </c>
    </row>
    <row r="11" spans="1:3">
      <c t="s" r="A11" s="4">
        <v>341</v>
      </c>
      <c t="n" r="B11" s="6">
        <v>-2</v>
      </c>
      <c t="n" r="C11" s="6">
        <v>-4</v>
      </c>
    </row>
    <row r="12" spans="1:3">
      <c t="s" r="A12" s="4">
        <v>342</v>
      </c>
      <c t="n" r="B12" s="6">
        <v>12006</v>
      </c>
      <c t="n" r="C12" s="6">
        <v>43039</v>
      </c>
    </row>
    <row r="13" spans="1:3">
      <c t="s" r="A13" s="4">
        <v>344</v>
      </c>
    </row>
    <row r="14" spans="1:3">
      <c t="s" r="A14" s="3">
        <v>223</v>
      </c>
    </row>
    <row r="15" spans="1:3">
      <c t="s" r="A15" s="4">
        <v>339</v>
      </c>
      <c t="n" r="B15" s="6">
        <v>6014</v>
      </c>
      <c t="n" r="C15" s="6">
        <v>41238</v>
      </c>
    </row>
    <row r="16" spans="1:3">
      <c t="s" r="A16" s="4">
        <v>340</v>
      </c>
      <c t="n" r="B16" s="6">
        <v>31</v>
      </c>
      <c t="n" r="C16" s="6">
        <v>0</v>
      </c>
    </row>
    <row r="17" spans="1:3">
      <c t="s" r="A17" s="4">
        <v>341</v>
      </c>
      <c t="n" r="B17" s="6">
        <v>0</v>
      </c>
      <c t="n" r="C17" s="6">
        <v>-35</v>
      </c>
    </row>
    <row r="18" spans="1:3">
      <c t="s" r="A18" s="4">
        <v>342</v>
      </c>
      <c t="n" r="B18" s="6">
        <v>6045</v>
      </c>
      <c t="n" r="C18" s="6">
        <v>41203</v>
      </c>
    </row>
    <row r="19" spans="1:3">
      <c t="s" r="A19" s="4">
        <v>345</v>
      </c>
    </row>
    <row r="20" spans="1:3">
      <c t="s" r="A20" s="3">
        <v>223</v>
      </c>
    </row>
    <row r="21" spans="1:3">
      <c t="s" r="A21" s="4">
        <v>339</v>
      </c>
      <c t="n" r="B21" s="6">
        <v>13096</v>
      </c>
      <c t="n" r="C21" s="6">
        <v>1747</v>
      </c>
    </row>
    <row r="22" spans="1:3">
      <c t="s" r="A22" s="4">
        <v>340</v>
      </c>
      <c t="n" r="B22" s="6">
        <v>4</v>
      </c>
      <c t="n" r="C22" s="6">
        <v>0</v>
      </c>
    </row>
    <row r="23" spans="1:3">
      <c t="s" r="A23" s="4">
        <v>341</v>
      </c>
      <c t="n" r="B23" s="6">
        <v>-9</v>
      </c>
      <c t="n" r="C23" s="6">
        <v>0</v>
      </c>
    </row>
    <row r="24" spans="1:3">
      <c t="s" r="A24" s="4">
        <v>342</v>
      </c>
      <c t="n" r="B24" s="6">
        <v>13091</v>
      </c>
      <c t="n" r="C24" s="6">
        <v>1747</v>
      </c>
    </row>
    <row r="25" spans="1:3">
      <c t="s" r="A25" s="4">
        <v>346</v>
      </c>
    </row>
    <row r="26" spans="1:3">
      <c t="s" r="A26" s="3">
        <v>223</v>
      </c>
    </row>
    <row r="27" spans="1:3">
      <c t="s" r="A27" s="4">
        <v>339</v>
      </c>
      <c t="n" r="B27" s="6">
        <v>63</v>
      </c>
      <c t="n" r="C27" s="6">
        <v>10020</v>
      </c>
    </row>
    <row r="28" spans="1:3">
      <c t="s" r="A28" s="4">
        <v>340</v>
      </c>
      <c t="n" r="B28" s="6">
        <v>0</v>
      </c>
      <c t="n" r="C28" s="6">
        <v>0</v>
      </c>
    </row>
    <row r="29" spans="1:3">
      <c t="s" r="A29" s="4">
        <v>341</v>
      </c>
      <c t="n" r="B29" s="6">
        <v>0</v>
      </c>
      <c t="n" r="C29" s="6">
        <v>-5</v>
      </c>
    </row>
    <row r="30" spans="1:3">
      <c t="s" r="A30" s="4">
        <v>342</v>
      </c>
      <c t="n" r="B30" s="6">
        <v>63</v>
      </c>
      <c t="n" r="C30" s="6">
        <v>10015</v>
      </c>
    </row>
    <row r="31" spans="1:3">
      <c t="s" r="A31" s="4">
        <v>347</v>
      </c>
    </row>
    <row r="32" spans="1:3">
      <c t="s" r="A32" s="3">
        <v>223</v>
      </c>
    </row>
    <row r="33" spans="1:3">
      <c t="s" r="A33" s="4">
        <v>339</v>
      </c>
      <c t="n" r="B33" s="6">
        <v>1778</v>
      </c>
    </row>
    <row r="34" spans="1:3">
      <c t="s" r="A34" s="4">
        <v>340</v>
      </c>
      <c t="n" r="B34" s="6">
        <v>13</v>
      </c>
    </row>
    <row r="35" spans="1:3">
      <c t="s" r="A35" s="4">
        <v>341</v>
      </c>
      <c t="n" r="B35" s="6">
        <v>0</v>
      </c>
    </row>
    <row r="36" spans="1:3">
      <c t="s" r="A36" s="4">
        <v>342</v>
      </c>
      <c t="n" r="B36" s="6">
        <v>1791</v>
      </c>
    </row>
    <row r="37" spans="1:3">
      <c t="s" r="A37" s="4">
        <v>348</v>
      </c>
    </row>
    <row r="38" spans="1:3">
      <c t="s" r="A38" s="3">
        <v>223</v>
      </c>
    </row>
    <row r="39" spans="1:3">
      <c t="s" r="A39" s="4">
        <v>339</v>
      </c>
      <c t="n" r="B39" s="6">
        <v>1578</v>
      </c>
      <c t="n" r="C39" s="6">
        <v>1843</v>
      </c>
    </row>
    <row r="40" spans="1:3">
      <c t="s" r="A40" s="4">
        <v>340</v>
      </c>
      <c t="n" r="B40" s="6">
        <v>2961</v>
      </c>
      <c t="n" r="C40" s="6">
        <v>4944</v>
      </c>
    </row>
    <row r="41" spans="1:3">
      <c t="s" r="A41" s="4">
        <v>341</v>
      </c>
      <c t="n" r="B41" s="6">
        <v>0</v>
      </c>
      <c t="n" r="C41" s="6">
        <v>0</v>
      </c>
    </row>
    <row r="42" spans="1:3">
      <c t="s" r="A42" s="4">
        <v>342</v>
      </c>
      <c t="n" r="B42" s="7">
        <v>4539</v>
      </c>
      <c t="n" r="C42" s="7">
        <v>678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23</v>
      </c>
    </row>
    <row r="2" spans="1:3">
      <c t="s" r="A2" s="3">
        <v>350</v>
      </c>
    </row>
    <row r="3" spans="1:3">
      <c t="s" r="A3" s="4">
        <v>35</v>
      </c>
      <c t="n" r="B3" s="7">
        <v>72359</v>
      </c>
      <c t="n" r="C3" s="7">
        <v>12238</v>
      </c>
    </row>
    <row r="4" spans="1:3">
      <c t="s" r="A4" s="4">
        <v>351</v>
      </c>
      <c t="n" r="B4" s="6">
        <v>279794</v>
      </c>
      <c t="n" r="C4" s="6">
        <v>60585</v>
      </c>
    </row>
    <row r="5" spans="1:3">
      <c t="s" r="A5" s="4">
        <v>352</v>
      </c>
    </row>
    <row r="6" spans="1:3">
      <c t="s" r="A6" s="3">
        <v>350</v>
      </c>
    </row>
    <row r="7" spans="1:3">
      <c t="s" r="A7" s="4">
        <v>353</v>
      </c>
      <c t="n" r="B7" s="6">
        <v>182577</v>
      </c>
      <c t="n" r="C7" s="6">
        <v>15267</v>
      </c>
    </row>
    <row r="8" spans="1:3">
      <c t="s" r="A8" s="4">
        <v>354</v>
      </c>
      <c t="n" r="B8" s="6">
        <v>-10465</v>
      </c>
      <c t="n" r="C8" s="6">
        <v>-3762</v>
      </c>
    </row>
    <row r="9" spans="1:3">
      <c t="s" r="A9" s="4">
        <v>355</v>
      </c>
    </row>
    <row r="10" spans="1:3">
      <c t="s" r="A10" s="3">
        <v>350</v>
      </c>
    </row>
    <row r="11" spans="1:3">
      <c t="s" r="A11" s="4">
        <v>353</v>
      </c>
      <c t="n" r="B11" s="6">
        <v>2642</v>
      </c>
      <c t="n" r="C11" s="6">
        <v>2642</v>
      </c>
    </row>
    <row r="12" spans="1:3">
      <c t="s" r="A12" s="4">
        <v>354</v>
      </c>
      <c t="n" r="B12" s="6">
        <v>-751</v>
      </c>
      <c t="n" r="C12" s="6">
        <v>-652</v>
      </c>
    </row>
    <row r="13" spans="1:3">
      <c t="s" r="A13" s="4">
        <v>356</v>
      </c>
    </row>
    <row r="14" spans="1:3">
      <c t="s" r="A14" s="3">
        <v>350</v>
      </c>
    </row>
    <row r="15" spans="1:3">
      <c t="s" r="A15" s="4">
        <v>353</v>
      </c>
      <c t="n" r="B15" s="6">
        <v>29600</v>
      </c>
      <c t="n" r="C15" s="6">
        <v>29600</v>
      </c>
    </row>
    <row r="16" spans="1:3">
      <c t="s" r="A16" s="4">
        <v>354</v>
      </c>
      <c t="n" r="B16" s="6">
        <v>-8414</v>
      </c>
      <c t="n" r="C16" s="6">
        <v>-7304</v>
      </c>
    </row>
    <row r="17" spans="1:3">
      <c t="s" r="A17" s="4">
        <v>208</v>
      </c>
    </row>
    <row r="18" spans="1:3">
      <c t="s" r="A18" s="3">
        <v>350</v>
      </c>
    </row>
    <row r="19" spans="1:3">
      <c t="s" r="A19" s="4">
        <v>353</v>
      </c>
      <c t="n" r="B19" s="6">
        <v>26297</v>
      </c>
      <c t="n" r="C19" s="6">
        <v>8602</v>
      </c>
    </row>
    <row r="20" spans="1:3">
      <c t="s" r="A20" s="4">
        <v>354</v>
      </c>
      <c t="n" r="B20" s="6">
        <v>-312</v>
      </c>
      <c t="n" r="C20" s="6">
        <v>-48</v>
      </c>
    </row>
    <row r="21" spans="1:3">
      <c t="s" r="A21" s="4">
        <v>351</v>
      </c>
      <c t="n" r="B21" s="6">
        <v>25985</v>
      </c>
      <c t="n" r="C21" s="6">
        <v>8554</v>
      </c>
    </row>
    <row r="22" spans="1:3">
      <c t="s" r="A22" s="4">
        <v>357</v>
      </c>
    </row>
    <row r="23" spans="1:3">
      <c t="s" r="A23" s="3">
        <v>350</v>
      </c>
    </row>
    <row r="24" spans="1:3">
      <c t="s" r="A24" s="4">
        <v>357</v>
      </c>
      <c t="n" r="B24" s="6">
        <v>12246</v>
      </c>
      <c t="n" r="C24" s="6">
        <v>12556</v>
      </c>
    </row>
    <row r="25" spans="1:3">
      <c t="s" r="A25" s="4">
        <v>358</v>
      </c>
    </row>
    <row r="26" spans="1:3">
      <c t="s" r="A26" s="3">
        <v>350</v>
      </c>
    </row>
    <row r="27" spans="1:3">
      <c t="s" r="A27" s="4">
        <v>353</v>
      </c>
      <c t="n" r="B27" s="6">
        <v>17696</v>
      </c>
      <c t="n" r="C27" s="6">
        <v>0</v>
      </c>
    </row>
    <row r="28" spans="1:3">
      <c t="s" r="A28" s="4">
        <v>359</v>
      </c>
    </row>
    <row r="29" spans="1:3">
      <c t="s" r="A29" s="3">
        <v>350</v>
      </c>
    </row>
    <row r="30" spans="1:3">
      <c t="s" r="A30" s="4">
        <v>353</v>
      </c>
      <c t="n" r="B30" s="7">
        <v>8601</v>
      </c>
      <c t="n" r="C30" s="7">
        <v>86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3</v>
      </c>
    </row>
    <row r="2" spans="1:3">
      <c t="s" r="A2" s="3">
        <v>361</v>
      </c>
    </row>
    <row r="3" spans="1:3">
      <c t="s" r="A3" s="4">
        <v>362</v>
      </c>
      <c t="n" r="B3" s="7">
        <v>3322</v>
      </c>
      <c t="n" r="C3" s="7">
        <v>3153</v>
      </c>
    </row>
    <row r="4" spans="1:3">
      <c t="s" r="A4" s="4">
        <v>363</v>
      </c>
      <c t="n" r="B4" s="6">
        <v>-1496</v>
      </c>
      <c t="n" r="C4" s="6">
        <v>-2781</v>
      </c>
    </row>
    <row r="5" spans="1:3">
      <c t="s" r="A5" s="4">
        <v>364</v>
      </c>
      <c t="n" r="B5" s="6">
        <v>1826</v>
      </c>
      <c t="n" r="C5" s="6">
        <v>372</v>
      </c>
    </row>
    <row r="6" spans="1:3">
      <c t="s" r="A6" s="4">
        <v>365</v>
      </c>
    </row>
    <row r="7" spans="1:3">
      <c t="s" r="A7" s="3">
        <v>361</v>
      </c>
    </row>
    <row r="8" spans="1:3">
      <c t="s" r="A8" s="4">
        <v>362</v>
      </c>
      <c t="n" r="B8" s="6">
        <v>1068</v>
      </c>
      <c t="n" r="C8" s="6">
        <v>2248</v>
      </c>
    </row>
    <row r="9" spans="1:3">
      <c t="s" r="A9" s="4">
        <v>366</v>
      </c>
    </row>
    <row r="10" spans="1:3">
      <c t="s" r="A10" s="3">
        <v>361</v>
      </c>
    </row>
    <row r="11" spans="1:3">
      <c t="s" r="A11" s="4">
        <v>362</v>
      </c>
      <c t="n" r="B11" s="6">
        <v>1686</v>
      </c>
      <c t="n" r="C11" s="6">
        <v>273</v>
      </c>
    </row>
    <row r="12" spans="1:3">
      <c t="s" r="A12" s="4">
        <v>367</v>
      </c>
    </row>
    <row r="13" spans="1:3">
      <c t="s" r="A13" s="3">
        <v>361</v>
      </c>
    </row>
    <row r="14" spans="1:3">
      <c t="s" r="A14" s="4">
        <v>362</v>
      </c>
      <c t="n" r="B14" s="7">
        <v>568</v>
      </c>
      <c t="n" r="C14" s="7">
        <v>6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23</v>
      </c>
    </row>
    <row r="2" spans="1:3">
      <c t="s" r="A2" s="3">
        <v>369</v>
      </c>
    </row>
    <row r="3" spans="1:3">
      <c t="s" r="A3" s="4">
        <v>370</v>
      </c>
      <c t="n" r="B3" s="7">
        <v>2150</v>
      </c>
      <c t="n" r="C3" s="7">
        <v>1711</v>
      </c>
    </row>
    <row r="4" spans="1:3">
      <c t="s" r="A4" s="4">
        <v>371</v>
      </c>
      <c t="n" r="B4" s="6">
        <v>640</v>
      </c>
      <c t="n" r="C4" s="6">
        <v>726</v>
      </c>
    </row>
    <row r="5" spans="1:3">
      <c t="s" r="A5" s="4">
        <v>372</v>
      </c>
      <c t="n" r="B5" s="6">
        <v>980</v>
      </c>
      <c t="n" r="C5" s="6">
        <v>915</v>
      </c>
    </row>
    <row r="6" spans="1:3">
      <c t="s" r="A6" s="4">
        <v>373</v>
      </c>
      <c t="n" r="B6" s="6">
        <v>1028</v>
      </c>
      <c t="n" r="C6" s="6">
        <v>823</v>
      </c>
    </row>
    <row r="7" spans="1:3">
      <c t="s" r="A7" s="4">
        <v>374</v>
      </c>
      <c t="n" r="B7" s="6">
        <v>1877</v>
      </c>
      <c t="n" r="C7" s="6">
        <v>1222</v>
      </c>
    </row>
    <row r="8" spans="1:3">
      <c t="s" r="A8" s="4">
        <v>375</v>
      </c>
      <c t="n" r="B8" s="7">
        <v>6675</v>
      </c>
      <c t="n" r="C8" s="7">
        <v>53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68</v>
      </c>
      <c t="s" r="D1" s="2">
        <v>1</v>
      </c>
    </row>
    <row r="2" spans="1:5">
      <c t="s" r="B2" s="2">
        <v>2</v>
      </c>
      <c t="s" r="C2" s="2">
        <v>69</v>
      </c>
      <c t="s" r="D2" s="2">
        <v>2</v>
      </c>
      <c t="s" r="E2" s="2">
        <v>69</v>
      </c>
    </row>
    <row r="3" spans="1:5">
      <c t="s" r="A3" s="3">
        <v>377</v>
      </c>
    </row>
    <row r="4" spans="1:5">
      <c t="s" r="A4" s="4">
        <v>378</v>
      </c>
      <c t="n" r="B4" s="7">
        <v>5331</v>
      </c>
      <c t="n" r="C4" s="7">
        <v>2836</v>
      </c>
      <c t="n" r="D4" s="7">
        <v>13690</v>
      </c>
      <c t="n" r="E4" s="7">
        <v>9511</v>
      </c>
    </row>
    <row r="5" spans="1:5">
      <c t="s" r="A5" s="4">
        <v>379</v>
      </c>
    </row>
    <row r="6" spans="1:5">
      <c t="s" r="A6" s="3">
        <v>377</v>
      </c>
    </row>
    <row r="7" spans="1:5">
      <c t="s" r="A7" s="4">
        <v>378</v>
      </c>
      <c t="n" r="B7" s="6">
        <v>2845</v>
      </c>
      <c t="n" r="C7" s="6">
        <v>957</v>
      </c>
      <c t="n" r="D7" s="6">
        <v>6112</v>
      </c>
      <c t="n" r="E7" s="6">
        <v>3131</v>
      </c>
    </row>
    <row r="8" spans="1:5">
      <c t="s" r="A8" s="4">
        <v>380</v>
      </c>
    </row>
    <row r="9" spans="1:5">
      <c t="s" r="A9" s="3">
        <v>377</v>
      </c>
    </row>
    <row r="10" spans="1:5">
      <c t="s" r="A10" s="4">
        <v>378</v>
      </c>
      <c t="n" r="B10" s="7">
        <v>2486</v>
      </c>
      <c t="n" r="C10" s="7">
        <v>1879</v>
      </c>
      <c t="n" r="D10" s="7">
        <v>7578</v>
      </c>
      <c t="n" r="E10" s="7">
        <v>63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4"/>
  </cols>
  <sheetData>
    <row r="1" spans="1:5">
      <c t="s" r="A1" s="1">
        <v>381</v>
      </c>
      <c t="s" r="B1" s="2">
        <v>68</v>
      </c>
      <c t="s" r="D1" s="2">
        <v>1</v>
      </c>
    </row>
    <row r="2" spans="1:5">
      <c t="s" r="B2" s="2">
        <v>2</v>
      </c>
      <c t="s" r="C2" s="2">
        <v>69</v>
      </c>
      <c t="s" r="D2" s="2">
        <v>2</v>
      </c>
      <c t="s" r="E2" s="2">
        <v>69</v>
      </c>
    </row>
    <row r="3" spans="1:5">
      <c t="s" r="A3" s="3">
        <v>235</v>
      </c>
    </row>
    <row r="4" spans="1:5">
      <c t="s" r="A4" s="4">
        <v>382</v>
      </c>
      <c t="s" r="B4" s="4">
        <v>383</v>
      </c>
      <c t="s" r="C4" s="4">
        <v>384</v>
      </c>
      <c t="s" r="D4" s="4">
        <v>385</v>
      </c>
    </row>
    <row r="5" spans="1:5">
      <c t="s" r="A5" s="4">
        <v>386</v>
      </c>
      <c t="s" r="B5" s="4">
        <v>387</v>
      </c>
      <c t="s" r="C5" s="4">
        <v>387</v>
      </c>
      <c t="s" r="D5" s="4">
        <v>387</v>
      </c>
      <c t="s" r="E5" s="4">
        <v>387</v>
      </c>
    </row>
    <row r="6" spans="1:5">
      <c t="s" r="A6" s="4">
        <v>388</v>
      </c>
      <c t="s" r="B6" s="4">
        <v>389</v>
      </c>
      <c t="s" r="C6" s="4">
        <v>390</v>
      </c>
      <c t="s" r="D6" s="4">
        <v>390</v>
      </c>
    </row>
    <row r="7" spans="1:5">
      <c t="s" r="A7" s="4">
        <v>391</v>
      </c>
      <c t="s" r="B7" s="4">
        <v>392</v>
      </c>
      <c t="s" r="C7" s="4">
        <v>393</v>
      </c>
      <c t="s" r="D7" s="4">
        <v>394</v>
      </c>
      <c t="s" r="E7" s="4">
        <v>395</v>
      </c>
    </row>
    <row r="8" spans="1:5">
      <c t="s" r="A8" s="4">
        <v>396</v>
      </c>
      <c t="s" r="B8" s="4">
        <v>397</v>
      </c>
      <c t="s" r="C8" s="4">
        <v>398</v>
      </c>
      <c t="s" r="D8" s="4">
        <v>397</v>
      </c>
      <c t="s" r="E8" s="4">
        <v>398</v>
      </c>
    </row>
    <row r="9" spans="1:5">
      <c t="s" r="A9" s="4">
        <v>399</v>
      </c>
    </row>
    <row r="10" spans="1:5">
      <c t="s" r="A10" s="3">
        <v>235</v>
      </c>
    </row>
    <row r="11" spans="1:5">
      <c t="s" r="A11" s="4">
        <v>382</v>
      </c>
      <c t="s" r="E11" s="4">
        <v>400</v>
      </c>
    </row>
    <row r="12" spans="1:5">
      <c t="s" r="A12" s="4">
        <v>388</v>
      </c>
      <c t="s" r="E12" s="4">
        <v>390</v>
      </c>
    </row>
    <row r="13" spans="1:5">
      <c t="s" r="A13" s="4">
        <v>401</v>
      </c>
    </row>
    <row r="14" spans="1:5">
      <c t="s" r="A14" s="3">
        <v>235</v>
      </c>
    </row>
    <row r="15" spans="1:5">
      <c t="s" r="A15" s="4">
        <v>382</v>
      </c>
      <c t="s" r="E15" s="4">
        <v>384</v>
      </c>
    </row>
    <row r="16" spans="1:5">
      <c t="s" r="A16" s="4">
        <v>388</v>
      </c>
      <c t="s" r="E16" s="4">
        <v>4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3</v>
      </c>
    </row>
    <row r="2" spans="1:3">
      <c t="s" r="A2" s="3">
        <v>62</v>
      </c>
    </row>
    <row r="3" spans="1:3">
      <c t="s" r="A3" s="4">
        <v>63</v>
      </c>
      <c t="n" r="B3" s="8">
        <v>0.001</v>
      </c>
      <c t="n" r="C3" s="8">
        <v>0.001</v>
      </c>
    </row>
    <row r="4" spans="1:3">
      <c t="s" r="A4" s="4">
        <v>64</v>
      </c>
      <c t="n" r="B4" s="6">
        <v>33333333</v>
      </c>
      <c t="n" r="C4" s="6">
        <v>33333333</v>
      </c>
    </row>
    <row r="5" spans="1:3">
      <c t="s" r="A5" s="4">
        <v>65</v>
      </c>
      <c t="n" r="B5" s="6">
        <v>20898889</v>
      </c>
      <c t="n" r="C5" s="6">
        <v>19949012</v>
      </c>
    </row>
    <row r="6" spans="1:3">
      <c t="s" r="A6" s="4">
        <v>66</v>
      </c>
      <c t="n" r="B6" s="6">
        <v>20898889</v>
      </c>
      <c t="n" r="C6" s="6">
        <v>1994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36"/>
    <col customWidth="1" max="3" min="3" width="21"/>
    <col customWidth="1" max="4" min="4" width="21"/>
  </cols>
  <sheetData>
    <row r="1" spans="1:4">
      <c t="s" r="A1" s="1">
        <v>403</v>
      </c>
      <c t="s" r="B1" s="2">
        <v>404</v>
      </c>
      <c t="s" r="C1" s="2">
        <v>405</v>
      </c>
      <c t="s" r="D1" s="2">
        <v>266</v>
      </c>
    </row>
    <row r="2" spans="1:4">
      <c t="s" r="A2" s="3">
        <v>406</v>
      </c>
    </row>
    <row r="3" spans="1:4">
      <c t="s" r="A3" s="4">
        <v>35</v>
      </c>
      <c t="n" r="C3" s="7">
        <v>72359</v>
      </c>
      <c t="n" r="D3" s="7">
        <v>12238</v>
      </c>
    </row>
    <row r="4" spans="1:4">
      <c t="s" r="A4" s="4">
        <v>407</v>
      </c>
    </row>
    <row r="5" spans="1:4">
      <c t="s" r="A5" s="3">
        <v>406</v>
      </c>
    </row>
    <row r="6" spans="1:4">
      <c t="s" r="A6" s="4">
        <v>408</v>
      </c>
      <c t="n" r="B6" s="6">
        <v>3</v>
      </c>
    </row>
    <row r="7" spans="1:4">
      <c t="s" r="A7" s="4">
        <v>409</v>
      </c>
      <c t="n" r="B7" s="6">
        <v>16</v>
      </c>
    </row>
    <row r="8" spans="1:4">
      <c t="s" r="A8" s="4">
        <v>410</v>
      </c>
      <c t="n" r="B8" s="7">
        <v>173400</v>
      </c>
    </row>
    <row r="9" spans="1:4">
      <c t="s" r="A9" s="4">
        <v>411</v>
      </c>
      <c t="s" r="B9" s="4">
        <v>412</v>
      </c>
    </row>
    <row r="10" spans="1:4">
      <c t="s" r="A10" s="4">
        <v>35</v>
      </c>
      <c t="n" r="B10" s="7">
        <v>60121</v>
      </c>
    </row>
    <row r="11" spans="1:4">
      <c t="s" r="A11" s="4">
        <v>413</v>
      </c>
    </row>
    <row r="12" spans="1:4">
      <c t="s" r="A12" s="3">
        <v>406</v>
      </c>
    </row>
    <row r="13" spans="1:4">
      <c t="s" r="A13" s="4">
        <v>414</v>
      </c>
      <c t="s" r="B13" s="4">
        <v>415</v>
      </c>
    </row>
    <row r="14" spans="1:4">
      <c t="s" r="A14" s="4">
        <v>416</v>
      </c>
      <c t="s" r="B14" s="4">
        <v>4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418</v>
      </c>
      <c t="s" r="B1" s="2">
        <v>419</v>
      </c>
    </row>
    <row r="2" spans="1:2">
      <c t="s" r="A2" s="3">
        <v>406</v>
      </c>
    </row>
    <row r="3" spans="1:2">
      <c t="s" r="A3" s="4">
        <v>420</v>
      </c>
      <c t="n" r="B3" s="7">
        <v>96006</v>
      </c>
    </row>
    <row r="4" spans="1:2">
      <c t="s" r="A4" s="3">
        <v>421</v>
      </c>
    </row>
    <row r="5" spans="1:2">
      <c t="s" r="A5" s="4">
        <v>422</v>
      </c>
      <c t="n" r="B5" s="6">
        <v>790163</v>
      </c>
    </row>
    <row r="6" spans="1:2">
      <c t="s" r="A6" s="4">
        <v>423</v>
      </c>
      <c t="n" r="B6" s="9">
        <v>97.92</v>
      </c>
    </row>
    <row r="7" spans="1:2">
      <c t="s" r="A7" s="4">
        <v>424</v>
      </c>
      <c t="n" r="B7" s="7">
        <v>77373</v>
      </c>
    </row>
    <row r="8" spans="1:2">
      <c t="s" r="A8" s="4">
        <v>425</v>
      </c>
      <c t="n" r="B8" s="7">
        <v>1733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6</v>
      </c>
      <c t="s" r="B1" s="2">
        <v>2</v>
      </c>
      <c t="s" r="C1" s="2">
        <v>427</v>
      </c>
      <c t="s" r="D1" s="2">
        <v>23</v>
      </c>
    </row>
    <row r="2" spans="1:4">
      <c t="s" r="A2" s="3">
        <v>406</v>
      </c>
    </row>
    <row r="3" spans="1:4">
      <c t="s" r="A3" s="4">
        <v>35</v>
      </c>
      <c t="n" r="B3" s="7">
        <v>72359</v>
      </c>
      <c t="n" r="D3" s="7">
        <v>12238</v>
      </c>
    </row>
    <row r="4" spans="1:4">
      <c t="s" r="A4" s="4">
        <v>407</v>
      </c>
    </row>
    <row r="5" spans="1:4">
      <c t="s" r="A5" s="3">
        <v>406</v>
      </c>
    </row>
    <row r="6" spans="1:4">
      <c t="s" r="A6" s="4">
        <v>25</v>
      </c>
      <c t="n" r="C6" s="7">
        <v>3504</v>
      </c>
    </row>
    <row r="7" spans="1:4">
      <c t="s" r="A7" s="4">
        <v>27</v>
      </c>
      <c t="n" r="C7" s="6">
        <v>5</v>
      </c>
    </row>
    <row r="8" spans="1:4">
      <c t="s" r="A8" s="4">
        <v>428</v>
      </c>
      <c t="n" r="C8" s="6">
        <v>140</v>
      </c>
    </row>
    <row r="9" spans="1:4">
      <c t="s" r="A9" s="4">
        <v>429</v>
      </c>
      <c t="n" r="C9" s="6">
        <v>2</v>
      </c>
    </row>
    <row r="10" spans="1:4">
      <c t="s" r="A10" s="4">
        <v>430</v>
      </c>
      <c t="n" r="C10" s="6">
        <v>-56114</v>
      </c>
    </row>
    <row r="11" spans="1:4">
      <c t="s" r="A11" s="4">
        <v>431</v>
      </c>
      <c t="n" r="C11" s="6">
        <v>167000</v>
      </c>
    </row>
    <row r="12" spans="1:4">
      <c t="s" r="A12" s="4">
        <v>432</v>
      </c>
      <c t="n" r="C12" s="6">
        <v>-1279</v>
      </c>
    </row>
    <row r="13" spans="1:4">
      <c t="s" r="A13" s="4">
        <v>35</v>
      </c>
      <c t="n" r="C13" s="6">
        <v>60121</v>
      </c>
    </row>
    <row r="14" spans="1:4">
      <c t="s" r="A14" s="4">
        <v>425</v>
      </c>
      <c t="n" r="C14" s="7">
        <v>1733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33</v>
      </c>
      <c t="s" r="B1" s="2">
        <v>434</v>
      </c>
      <c t="s" r="C1" s="2">
        <v>2</v>
      </c>
      <c t="s" r="D1" s="2">
        <v>69</v>
      </c>
      <c t="s" r="E1" s="2">
        <v>2</v>
      </c>
      <c t="s" r="F1" s="2">
        <v>69</v>
      </c>
    </row>
    <row r="2" spans="1:6">
      <c t="s" r="A2" s="3">
        <v>406</v>
      </c>
    </row>
    <row r="3" spans="1:6">
      <c t="s" r="A3" s="4">
        <v>435</v>
      </c>
      <c t="n" r="C3" s="7">
        <v>21619</v>
      </c>
      <c t="n" r="D3" s="7">
        <v>18824</v>
      </c>
      <c t="n" r="E3" s="7">
        <v>73263</v>
      </c>
      <c t="n" r="F3" s="7">
        <v>55795</v>
      </c>
    </row>
    <row r="4" spans="1:6">
      <c t="s" r="A4" s="4">
        <v>436</v>
      </c>
      <c t="n" r="C4" s="7">
        <v>1051</v>
      </c>
      <c t="n" r="D4" s="7">
        <v>196354</v>
      </c>
      <c t="n" r="E4" s="7">
        <v>3759</v>
      </c>
      <c t="n" r="F4" s="7">
        <v>216900</v>
      </c>
    </row>
    <row r="5" spans="1:6">
      <c t="s" r="A5" s="4">
        <v>437</v>
      </c>
      <c t="n" r="C5" s="9">
        <v>0.05</v>
      </c>
      <c t="n" r="D5" s="9">
        <v>9.869999999999999</v>
      </c>
      <c t="n" r="E5" s="9">
        <v>0.18</v>
      </c>
      <c t="n" r="F5" s="9">
        <v>10.99</v>
      </c>
    </row>
    <row r="6" spans="1:6">
      <c t="s" r="A6" s="4">
        <v>438</v>
      </c>
      <c t="n" r="C6" s="9">
        <v>0.05</v>
      </c>
      <c t="n" r="D6" s="9">
        <v>9.15</v>
      </c>
      <c t="n" r="E6" s="9">
        <v>0.17</v>
      </c>
      <c t="n" r="F6" s="9">
        <v>10.27</v>
      </c>
    </row>
    <row r="7" spans="1:6">
      <c t="s" r="A7" s="4">
        <v>439</v>
      </c>
      <c t="n" r="D7" s="7">
        <v>300</v>
      </c>
      <c t="n" r="F7" s="7">
        <v>900</v>
      </c>
    </row>
    <row r="8" spans="1:6">
      <c t="s" r="A8" s="4">
        <v>440</v>
      </c>
      <c t="n" r="D8" s="7">
        <v>2100</v>
      </c>
      <c t="n" r="F8" s="6">
        <v>6300</v>
      </c>
    </row>
    <row r="9" spans="1:6">
      <c t="s" r="A9" s="4">
        <v>441</v>
      </c>
      <c t="n" r="F9" s="7">
        <v>3000</v>
      </c>
    </row>
    <row r="10" spans="1:6">
      <c t="s" r="A10" s="4">
        <v>442</v>
      </c>
      <c t="n" r="B10" s="7">
        <v>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43</v>
      </c>
      <c t="s" r="B1" s="2">
        <v>1</v>
      </c>
    </row>
    <row r="2" spans="1:4">
      <c t="s" r="B2" s="2">
        <v>2</v>
      </c>
      <c t="s" r="C2" s="2">
        <v>23</v>
      </c>
      <c t="s" r="D2" s="2">
        <v>308</v>
      </c>
    </row>
    <row r="3" spans="1:4">
      <c t="s" r="A3" s="4">
        <v>297</v>
      </c>
    </row>
    <row r="4" spans="1:4">
      <c t="s" r="A4" s="3">
        <v>444</v>
      </c>
    </row>
    <row r="5" spans="1:4">
      <c t="s" r="A5" s="4">
        <v>298</v>
      </c>
      <c t="n" r="B5" s="7">
        <v>245000000</v>
      </c>
      <c t="n" r="C5" s="7">
        <v>245000000</v>
      </c>
    </row>
    <row r="6" spans="1:4">
      <c t="s" r="A6" s="4">
        <v>299</v>
      </c>
    </row>
    <row r="7" spans="1:4">
      <c t="s" r="A7" s="3">
        <v>444</v>
      </c>
    </row>
    <row r="8" spans="1:4">
      <c t="s" r="A8" s="4">
        <v>298</v>
      </c>
      <c t="n" r="D8" s="7">
        <v>245000000</v>
      </c>
    </row>
    <row r="9" spans="1:4">
      <c t="s" r="A9" s="4">
        <v>445</v>
      </c>
      <c t="n" r="B9" s="6">
        <v>357600000</v>
      </c>
    </row>
    <row r="10" spans="1:4">
      <c t="s" r="A10" s="4">
        <v>446</v>
      </c>
    </row>
    <row r="11" spans="1:4">
      <c t="s" r="A11" s="3">
        <v>447</v>
      </c>
    </row>
    <row r="12" spans="1:4">
      <c t="s" r="A12" s="4">
        <v>448</v>
      </c>
      <c t="n" r="B12" s="6">
        <v>41426000</v>
      </c>
      <c t="n" r="C12" s="6">
        <v>100572000</v>
      </c>
    </row>
    <row r="13" spans="1:4">
      <c t="s" r="A13" s="3">
        <v>444</v>
      </c>
    </row>
    <row r="14" spans="1:4">
      <c t="s" r="A14" s="4">
        <v>449</v>
      </c>
      <c t="n" r="B14" s="6">
        <v>9548000</v>
      </c>
      <c t="n" r="C14" s="6">
        <v>14241000</v>
      </c>
    </row>
    <row r="15" spans="1:4">
      <c t="s" r="A15" s="4">
        <v>450</v>
      </c>
    </row>
    <row r="16" spans="1:4">
      <c t="s" r="A16" s="3">
        <v>444</v>
      </c>
    </row>
    <row r="17" spans="1:4">
      <c t="s" r="A17" s="4">
        <v>449</v>
      </c>
      <c t="n" r="B17" s="6">
        <v>5079000</v>
      </c>
      <c t="n" r="C17" s="6">
        <v>7812000</v>
      </c>
    </row>
    <row r="18" spans="1:4">
      <c t="s" r="A18" s="4">
        <v>451</v>
      </c>
    </row>
    <row r="19" spans="1:4">
      <c t="s" r="A19" s="3">
        <v>444</v>
      </c>
    </row>
    <row r="20" spans="1:4">
      <c t="s" r="A20" s="4">
        <v>449</v>
      </c>
      <c t="n" r="C20" s="6">
        <v>2602000</v>
      </c>
    </row>
    <row r="21" spans="1:4">
      <c t="s" r="A21" s="4">
        <v>452</v>
      </c>
    </row>
    <row r="22" spans="1:4">
      <c t="s" r="A22" s="3">
        <v>444</v>
      </c>
    </row>
    <row r="23" spans="1:4">
      <c t="s" r="A23" s="4">
        <v>449</v>
      </c>
      <c t="n" r="B23" s="6">
        <v>2299000</v>
      </c>
      <c t="n" r="C23" s="6">
        <v>1355000</v>
      </c>
    </row>
    <row r="24" spans="1:4">
      <c t="s" r="A24" s="4">
        <v>453</v>
      </c>
    </row>
    <row r="25" spans="1:4">
      <c t="s" r="A25" s="3">
        <v>444</v>
      </c>
    </row>
    <row r="26" spans="1:4">
      <c t="s" r="A26" s="4">
        <v>449</v>
      </c>
      <c t="n" r="B26" s="6">
        <v>1634000</v>
      </c>
      <c t="n" r="C26" s="6">
        <v>1678000</v>
      </c>
    </row>
    <row r="27" spans="1:4">
      <c t="s" r="A27" s="4">
        <v>454</v>
      </c>
    </row>
    <row r="28" spans="1:4">
      <c t="s" r="A28" s="3">
        <v>444</v>
      </c>
    </row>
    <row r="29" spans="1:4">
      <c t="s" r="A29" s="4">
        <v>449</v>
      </c>
      <c t="n" r="B29" s="6">
        <v>536000</v>
      </c>
      <c t="n" r="C29" s="6">
        <v>794000</v>
      </c>
    </row>
    <row r="30" spans="1:4">
      <c t="s" r="A30" s="4">
        <v>455</v>
      </c>
    </row>
    <row r="31" spans="1:4">
      <c t="s" r="A31" s="3">
        <v>447</v>
      </c>
    </row>
    <row r="32" spans="1:4">
      <c t="s" r="A32" s="4">
        <v>448</v>
      </c>
      <c t="n" r="C32" s="6">
        <v>3015000</v>
      </c>
    </row>
    <row r="33" spans="1:4">
      <c t="s" r="A33" s="4">
        <v>456</v>
      </c>
    </row>
    <row r="34" spans="1:4">
      <c t="s" r="A34" s="3">
        <v>447</v>
      </c>
    </row>
    <row r="35" spans="1:4">
      <c t="s" r="A35" s="4">
        <v>448</v>
      </c>
      <c t="n" r="B35" s="7">
        <v>37535000</v>
      </c>
      <c t="n" r="C35" s="6">
        <v>92775000</v>
      </c>
    </row>
    <row r="36" spans="1:4">
      <c t="s" r="A36" s="4">
        <v>457</v>
      </c>
    </row>
    <row r="37" spans="1:4">
      <c t="s" r="A37" s="3">
        <v>458</v>
      </c>
    </row>
    <row r="38" spans="1:4">
      <c t="s" r="A38" s="4">
        <v>459</v>
      </c>
      <c t="s" r="B38" s="4">
        <v>460</v>
      </c>
    </row>
    <row r="39" spans="1:4">
      <c t="s" r="A39" s="3">
        <v>447</v>
      </c>
    </row>
    <row r="40" spans="1:4">
      <c t="s" r="A40" s="4">
        <v>448</v>
      </c>
      <c t="n" r="B40" s="7">
        <v>3207000</v>
      </c>
      <c t="n" r="C40" s="6">
        <v>4782000</v>
      </c>
    </row>
    <row r="41" spans="1:4">
      <c t="s" r="A41" s="4">
        <v>461</v>
      </c>
    </row>
    <row r="42" spans="1:4">
      <c t="s" r="A42" s="3">
        <v>447</v>
      </c>
    </row>
    <row r="43" spans="1:4">
      <c t="s" r="A43" s="4">
        <v>448</v>
      </c>
      <c t="n" r="B43" s="6">
        <v>684000</v>
      </c>
    </row>
    <row r="44" spans="1:4">
      <c t="s" r="A44" s="4">
        <v>462</v>
      </c>
    </row>
    <row r="45" spans="1:4">
      <c t="s" r="A45" s="3">
        <v>447</v>
      </c>
    </row>
    <row r="46" spans="1:4">
      <c t="s" r="A46" s="4">
        <v>448</v>
      </c>
      <c t="n" r="B46" s="6">
        <v>5223000</v>
      </c>
      <c t="n" r="C46" s="6">
        <v>6786000</v>
      </c>
    </row>
    <row r="47" spans="1:4">
      <c t="s" r="A47" s="3">
        <v>444</v>
      </c>
    </row>
    <row r="48" spans="1:4">
      <c t="s" r="A48" s="4">
        <v>449</v>
      </c>
      <c t="n" r="B48" s="6">
        <v>536000</v>
      </c>
      <c t="n" r="C48" s="6">
        <v>794000</v>
      </c>
    </row>
    <row r="49" spans="1:4">
      <c t="s" r="A49" s="4">
        <v>463</v>
      </c>
    </row>
    <row r="50" spans="1:4">
      <c t="s" r="A50" s="3">
        <v>444</v>
      </c>
    </row>
    <row r="51" spans="1:4">
      <c t="s" r="A51" s="4">
        <v>449</v>
      </c>
      <c t="n" r="B51" s="6">
        <v>0</v>
      </c>
      <c t="n" r="C51" s="6">
        <v>0</v>
      </c>
    </row>
    <row r="52" spans="1:4">
      <c t="s" r="A52" s="4">
        <v>464</v>
      </c>
    </row>
    <row r="53" spans="1:4">
      <c t="s" r="A53" s="3">
        <v>444</v>
      </c>
    </row>
    <row r="54" spans="1:4">
      <c t="s" r="A54" s="4">
        <v>449</v>
      </c>
      <c t="n" r="C54" s="6">
        <v>0</v>
      </c>
    </row>
    <row r="55" spans="1:4">
      <c t="s" r="A55" s="4">
        <v>465</v>
      </c>
    </row>
    <row r="56" spans="1:4">
      <c t="s" r="A56" s="3">
        <v>444</v>
      </c>
    </row>
    <row r="57" spans="1:4">
      <c t="s" r="A57" s="4">
        <v>449</v>
      </c>
      <c t="n" r="B57" s="6">
        <v>0</v>
      </c>
      <c t="n" r="C57" s="6">
        <v>0</v>
      </c>
    </row>
    <row r="58" spans="1:4">
      <c t="s" r="A58" s="4">
        <v>466</v>
      </c>
    </row>
    <row r="59" spans="1:4">
      <c t="s" r="A59" s="3">
        <v>444</v>
      </c>
    </row>
    <row r="60" spans="1:4">
      <c t="s" r="A60" s="4">
        <v>449</v>
      </c>
      <c t="n" r="B60" s="6">
        <v>0</v>
      </c>
      <c t="n" r="C60" s="6">
        <v>0</v>
      </c>
    </row>
    <row r="61" spans="1:4">
      <c t="s" r="A61" s="4">
        <v>467</v>
      </c>
    </row>
    <row r="62" spans="1:4">
      <c t="s" r="A62" s="3">
        <v>444</v>
      </c>
    </row>
    <row r="63" spans="1:4">
      <c t="s" r="A63" s="4">
        <v>449</v>
      </c>
      <c t="n" r="B63" s="6">
        <v>536000</v>
      </c>
      <c t="n" r="C63" s="6">
        <v>794000</v>
      </c>
    </row>
    <row r="64" spans="1:4">
      <c t="s" r="A64" s="4">
        <v>468</v>
      </c>
    </row>
    <row r="65" spans="1:4">
      <c t="s" r="A65" s="3">
        <v>447</v>
      </c>
    </row>
    <row r="66" spans="1:4">
      <c t="s" r="A66" s="4">
        <v>448</v>
      </c>
      <c t="n" r="C66" s="6">
        <v>0</v>
      </c>
    </row>
    <row r="67" spans="1:4">
      <c t="s" r="A67" s="4">
        <v>469</v>
      </c>
    </row>
    <row r="68" spans="1:4">
      <c t="s" r="A68" s="3">
        <v>447</v>
      </c>
    </row>
    <row r="69" spans="1:4">
      <c t="s" r="A69" s="4">
        <v>448</v>
      </c>
      <c t="n" r="B69" s="6">
        <v>4539000</v>
      </c>
      <c t="n" r="C69" s="6">
        <v>6786000</v>
      </c>
    </row>
    <row r="70" spans="1:4">
      <c t="s" r="A70" s="4">
        <v>470</v>
      </c>
    </row>
    <row r="71" spans="1:4">
      <c t="s" r="A71" s="3">
        <v>447</v>
      </c>
    </row>
    <row r="72" spans="1:4">
      <c t="s" r="A72" s="4">
        <v>448</v>
      </c>
      <c t="n" r="B72" s="6">
        <v>0</v>
      </c>
      <c t="n" r="C72" s="6">
        <v>0</v>
      </c>
    </row>
    <row r="73" spans="1:4">
      <c t="s" r="A73" s="4">
        <v>471</v>
      </c>
    </row>
    <row r="74" spans="1:4">
      <c t="s" r="A74" s="3">
        <v>447</v>
      </c>
    </row>
    <row r="75" spans="1:4">
      <c t="s" r="A75" s="4">
        <v>448</v>
      </c>
      <c t="n" r="B75" s="6">
        <v>684000</v>
      </c>
    </row>
    <row r="76" spans="1:4">
      <c t="s" r="A76" s="4">
        <v>472</v>
      </c>
    </row>
    <row r="77" spans="1:4">
      <c t="s" r="A77" s="3">
        <v>447</v>
      </c>
    </row>
    <row r="78" spans="1:4">
      <c t="s" r="A78" s="4">
        <v>448</v>
      </c>
      <c t="n" r="B78" s="6">
        <v>32996000</v>
      </c>
      <c t="n" r="C78" s="6">
        <v>89004000</v>
      </c>
    </row>
    <row r="79" spans="1:4">
      <c t="s" r="A79" s="3">
        <v>444</v>
      </c>
    </row>
    <row r="80" spans="1:4">
      <c t="s" r="A80" s="4">
        <v>449</v>
      </c>
      <c t="n" r="B80" s="6">
        <v>2299000</v>
      </c>
      <c t="n" r="C80" s="6">
        <v>3957000</v>
      </c>
    </row>
    <row r="81" spans="1:4">
      <c t="s" r="A81" s="4">
        <v>473</v>
      </c>
    </row>
    <row r="82" spans="1:4">
      <c t="s" r="A82" s="3">
        <v>444</v>
      </c>
    </row>
    <row r="83" spans="1:4">
      <c t="s" r="A83" s="4">
        <v>449</v>
      </c>
      <c t="n" r="B83" s="6">
        <v>0</v>
      </c>
      <c t="n" r="C83" s="6">
        <v>0</v>
      </c>
    </row>
    <row r="84" spans="1:4">
      <c t="s" r="A84" s="4">
        <v>474</v>
      </c>
    </row>
    <row r="85" spans="1:4">
      <c t="s" r="A85" s="3">
        <v>444</v>
      </c>
    </row>
    <row r="86" spans="1:4">
      <c t="s" r="A86" s="4">
        <v>449</v>
      </c>
      <c t="n" r="C86" s="6">
        <v>2602000</v>
      </c>
    </row>
    <row r="87" spans="1:4">
      <c t="s" r="A87" s="4">
        <v>475</v>
      </c>
    </row>
    <row r="88" spans="1:4">
      <c t="s" r="A88" s="3">
        <v>444</v>
      </c>
    </row>
    <row r="89" spans="1:4">
      <c t="s" r="A89" s="4">
        <v>449</v>
      </c>
      <c t="n" r="B89" s="6">
        <v>2299000</v>
      </c>
      <c t="n" r="C89" s="6">
        <v>1355000</v>
      </c>
    </row>
    <row r="90" spans="1:4">
      <c t="s" r="A90" s="4">
        <v>476</v>
      </c>
    </row>
    <row r="91" spans="1:4">
      <c t="s" r="A91" s="3">
        <v>444</v>
      </c>
    </row>
    <row r="92" spans="1:4">
      <c t="s" r="A92" s="4">
        <v>449</v>
      </c>
      <c t="n" r="B92" s="6">
        <v>0</v>
      </c>
      <c t="n" r="C92" s="6">
        <v>0</v>
      </c>
    </row>
    <row r="93" spans="1:4">
      <c t="s" r="A93" s="4">
        <v>477</v>
      </c>
    </row>
    <row r="94" spans="1:4">
      <c t="s" r="A94" s="3">
        <v>444</v>
      </c>
    </row>
    <row r="95" spans="1:4">
      <c t="s" r="A95" s="4">
        <v>449</v>
      </c>
      <c t="n" r="B95" s="6">
        <v>0</v>
      </c>
      <c t="n" r="C95" s="6">
        <v>0</v>
      </c>
    </row>
    <row r="96" spans="1:4">
      <c t="s" r="A96" s="4">
        <v>478</v>
      </c>
    </row>
    <row r="97" spans="1:4">
      <c t="s" r="A97" s="3">
        <v>447</v>
      </c>
    </row>
    <row r="98" spans="1:4">
      <c t="s" r="A98" s="4">
        <v>448</v>
      </c>
      <c t="n" r="C98" s="6">
        <v>3015000</v>
      </c>
    </row>
    <row r="99" spans="1:4">
      <c t="s" r="A99" s="4">
        <v>479</v>
      </c>
    </row>
    <row r="100" spans="1:4">
      <c t="s" r="A100" s="3">
        <v>447</v>
      </c>
    </row>
    <row r="101" spans="1:4">
      <c t="s" r="A101" s="4">
        <v>448</v>
      </c>
      <c t="n" r="B101" s="6">
        <v>32996000</v>
      </c>
      <c t="n" r="C101" s="6">
        <v>85989000</v>
      </c>
    </row>
    <row r="102" spans="1:4">
      <c t="s" r="A102" s="4">
        <v>480</v>
      </c>
    </row>
    <row r="103" spans="1:4">
      <c t="s" r="A103" s="3">
        <v>447</v>
      </c>
    </row>
    <row r="104" spans="1:4">
      <c t="s" r="A104" s="4">
        <v>448</v>
      </c>
      <c t="n" r="B104" s="6">
        <v>0</v>
      </c>
      <c t="n" r="C104" s="6">
        <v>0</v>
      </c>
    </row>
    <row r="105" spans="1:4">
      <c t="s" r="A105" s="4">
        <v>481</v>
      </c>
    </row>
    <row r="106" spans="1:4">
      <c t="s" r="A106" s="3">
        <v>447</v>
      </c>
    </row>
    <row r="107" spans="1:4">
      <c t="s" r="A107" s="4">
        <v>448</v>
      </c>
      <c t="n" r="B107" s="6">
        <v>0</v>
      </c>
    </row>
    <row r="108" spans="1:4">
      <c t="s" r="A108" s="4">
        <v>482</v>
      </c>
    </row>
    <row r="109" spans="1:4">
      <c t="s" r="A109" s="3">
        <v>447</v>
      </c>
    </row>
    <row r="110" spans="1:4">
      <c t="s" r="A110" s="4">
        <v>448</v>
      </c>
      <c t="n" r="B110" s="6">
        <v>3207000</v>
      </c>
      <c t="n" r="C110" s="6">
        <v>4782000</v>
      </c>
    </row>
    <row r="111" spans="1:4">
      <c t="s" r="A111" s="3">
        <v>444</v>
      </c>
    </row>
    <row r="112" spans="1:4">
      <c t="s" r="A112" s="4">
        <v>449</v>
      </c>
      <c t="n" r="B112" s="6">
        <v>6713000</v>
      </c>
      <c t="n" r="C112" s="6">
        <v>9490000</v>
      </c>
    </row>
    <row r="113" spans="1:4">
      <c t="s" r="A113" s="4">
        <v>483</v>
      </c>
    </row>
    <row r="114" spans="1:4">
      <c t="s" r="A114" s="3">
        <v>444</v>
      </c>
    </row>
    <row r="115" spans="1:4">
      <c t="s" r="A115" s="4">
        <v>449</v>
      </c>
      <c t="n" r="B115" s="6">
        <v>5079000</v>
      </c>
      <c t="n" r="C115" s="6">
        <v>7812000</v>
      </c>
    </row>
    <row r="116" spans="1:4">
      <c t="s" r="A116" s="4">
        <v>484</v>
      </c>
    </row>
    <row r="117" spans="1:4">
      <c t="s" r="A117" s="3">
        <v>444</v>
      </c>
    </row>
    <row r="118" spans="1:4">
      <c t="s" r="A118" s="4">
        <v>449</v>
      </c>
      <c t="n" r="C118" s="6">
        <v>0</v>
      </c>
    </row>
    <row r="119" spans="1:4">
      <c t="s" r="A119" s="4">
        <v>485</v>
      </c>
    </row>
    <row r="120" spans="1:4">
      <c t="s" r="A120" s="3">
        <v>444</v>
      </c>
    </row>
    <row r="121" spans="1:4">
      <c t="s" r="A121" s="4">
        <v>449</v>
      </c>
      <c t="n" r="B121" s="6">
        <v>0</v>
      </c>
      <c t="n" r="C121" s="6">
        <v>0</v>
      </c>
    </row>
    <row r="122" spans="1:4">
      <c t="s" r="A122" s="4">
        <v>486</v>
      </c>
    </row>
    <row r="123" spans="1:4">
      <c t="s" r="A123" s="3">
        <v>444</v>
      </c>
    </row>
    <row r="124" spans="1:4">
      <c t="s" r="A124" s="4">
        <v>449</v>
      </c>
      <c t="n" r="B124" s="6">
        <v>1634000</v>
      </c>
      <c t="n" r="C124" s="6">
        <v>1678000</v>
      </c>
    </row>
    <row r="125" spans="1:4">
      <c t="s" r="A125" s="4">
        <v>487</v>
      </c>
    </row>
    <row r="126" spans="1:4">
      <c t="s" r="A126" s="3">
        <v>444</v>
      </c>
    </row>
    <row r="127" spans="1:4">
      <c t="s" r="A127" s="4">
        <v>449</v>
      </c>
      <c t="n" r="B127" s="6">
        <v>0</v>
      </c>
      <c t="n" r="C127" s="6">
        <v>0</v>
      </c>
    </row>
    <row r="128" spans="1:4">
      <c t="s" r="A128" s="4">
        <v>488</v>
      </c>
    </row>
    <row r="129" spans="1:4">
      <c t="s" r="A129" s="3">
        <v>447</v>
      </c>
    </row>
    <row r="130" spans="1:4">
      <c t="s" r="A130" s="4">
        <v>448</v>
      </c>
      <c t="n" r="C130" s="6">
        <v>0</v>
      </c>
    </row>
    <row r="131" spans="1:4">
      <c t="s" r="A131" s="4">
        <v>489</v>
      </c>
    </row>
    <row r="132" spans="1:4">
      <c t="s" r="A132" s="3">
        <v>447</v>
      </c>
    </row>
    <row r="133" spans="1:4">
      <c t="s" r="A133" s="4">
        <v>448</v>
      </c>
      <c t="n" r="B133" s="6">
        <v>0</v>
      </c>
      <c t="n" r="C133" s="6">
        <v>0</v>
      </c>
    </row>
    <row r="134" spans="1:4">
      <c t="s" r="A134" s="4">
        <v>490</v>
      </c>
    </row>
    <row r="135" spans="1:4">
      <c t="s" r="A135" s="3">
        <v>447</v>
      </c>
    </row>
    <row r="136" spans="1:4">
      <c t="s" r="A136" s="4">
        <v>448</v>
      </c>
      <c t="n" r="B136" s="6">
        <v>3207000</v>
      </c>
      <c t="n" r="C136" s="7">
        <v>4782000</v>
      </c>
    </row>
    <row r="137" spans="1:4">
      <c t="s" r="A137" s="4">
        <v>491</v>
      </c>
    </row>
    <row r="138" spans="1:4">
      <c t="s" r="A138" s="3">
        <v>447</v>
      </c>
    </row>
    <row r="139" spans="1:4">
      <c t="s" r="A139" s="4">
        <v>448</v>
      </c>
      <c t="n" r="B139" s="6">
        <v>0</v>
      </c>
    </row>
    <row r="140" spans="1:4">
      <c t="s" r="A140" s="4">
        <v>169</v>
      </c>
    </row>
    <row r="141" spans="1:4">
      <c t="s" r="A141" s="3">
        <v>444</v>
      </c>
    </row>
    <row r="142" spans="1:4">
      <c t="s" r="A142" s="4">
        <v>492</v>
      </c>
      <c t="n" r="B142" s="7">
        <v>8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93</v>
      </c>
      <c t="s" r="B1" s="2">
        <v>1</v>
      </c>
      <c t="s" r="C1" s="2">
        <v>307</v>
      </c>
    </row>
    <row r="2" spans="1:3">
      <c t="s" r="B2" s="2">
        <v>2</v>
      </c>
      <c t="s" r="C2" s="2">
        <v>23</v>
      </c>
    </row>
    <row r="3" spans="1:3">
      <c t="s" r="A3" s="3">
        <v>494</v>
      </c>
    </row>
    <row r="4" spans="1:3">
      <c t="s" r="A4" s="4">
        <v>495</v>
      </c>
      <c t="n" r="B4" s="7">
        <v>15</v>
      </c>
    </row>
    <row r="5" spans="1:3">
      <c t="s" r="A5" s="4">
        <v>496</v>
      </c>
    </row>
    <row r="6" spans="1:3">
      <c t="s" r="A6" s="3">
        <v>494</v>
      </c>
    </row>
    <row r="7" spans="1:3">
      <c t="s" r="A7" s="4">
        <v>497</v>
      </c>
      <c t="n" r="B7" s="7">
        <v>28</v>
      </c>
      <c t="n" r="C7" s="11">
        <v>22.5</v>
      </c>
    </row>
    <row r="8" spans="1:3">
      <c t="s" r="A8" s="4">
        <v>498</v>
      </c>
      <c t="s" r="B8" s="4">
        <v>499</v>
      </c>
      <c t="s" r="C8" s="4">
        <v>499</v>
      </c>
    </row>
    <row r="9" spans="1:3">
      <c t="s" r="A9" s="4">
        <v>500</v>
      </c>
      <c t="s" r="B9" s="4">
        <v>501</v>
      </c>
      <c t="s" r="C9" s="4">
        <v>502</v>
      </c>
    </row>
    <row r="10" spans="1:3">
      <c t="s" r="A10" s="4">
        <v>503</v>
      </c>
      <c t="n" r="B10" s="10">
        <v>0.3</v>
      </c>
      <c t="n" r="C10" s="10">
        <v>0.4</v>
      </c>
    </row>
    <row r="11" spans="1:3">
      <c t="s" r="A11" s="4">
        <v>504</v>
      </c>
      <c t="s" r="B11" s="4">
        <v>505</v>
      </c>
      <c t="s" r="C11" s="4">
        <v>505</v>
      </c>
    </row>
    <row r="12" spans="1:3">
      <c t="s" r="A12" s="4">
        <v>506</v>
      </c>
      <c t="s" r="B12" s="4">
        <v>507</v>
      </c>
      <c t="s" r="C12" s="4">
        <v>5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8</v>
      </c>
      <c t="s" r="B1" s="2">
        <v>1</v>
      </c>
    </row>
    <row r="2" spans="1:3">
      <c t="s" r="B2" s="2">
        <v>2</v>
      </c>
      <c t="s" r="C2" s="2">
        <v>69</v>
      </c>
    </row>
    <row r="3" spans="1:3">
      <c t="s" r="A3" s="3">
        <v>447</v>
      </c>
    </row>
    <row r="4" spans="1:3">
      <c t="s" r="A4" s="4">
        <v>509</v>
      </c>
      <c t="n" r="B4" s="7">
        <v>4782</v>
      </c>
    </row>
    <row r="5" spans="1:3">
      <c t="s" r="A5" s="4">
        <v>510</v>
      </c>
      <c t="n" r="B5" s="6">
        <v>-215</v>
      </c>
    </row>
    <row r="6" spans="1:3">
      <c t="s" r="A6" s="4">
        <v>511</v>
      </c>
      <c t="n" r="B6" s="6">
        <v>-300</v>
      </c>
      <c t="n" r="C6" s="7">
        <v>0</v>
      </c>
    </row>
    <row r="7" spans="1:3">
      <c t="s" r="A7" s="4">
        <v>512</v>
      </c>
      <c t="n" r="B7" s="6">
        <v>-1060</v>
      </c>
    </row>
    <row r="8" spans="1:3">
      <c t="s" r="A8" s="4">
        <v>513</v>
      </c>
      <c t="n" r="B8" s="6">
        <v>3207</v>
      </c>
    </row>
    <row r="9" spans="1:3">
      <c t="s" r="A9" s="3">
        <v>444</v>
      </c>
    </row>
    <row r="10" spans="1:3">
      <c t="s" r="A10" s="4">
        <v>514</v>
      </c>
      <c t="n" r="B10" s="6">
        <v>9490</v>
      </c>
    </row>
    <row r="11" spans="1:3">
      <c t="s" r="A11" s="4">
        <v>515</v>
      </c>
      <c t="n" r="B11" s="6">
        <v>-4413</v>
      </c>
    </row>
    <row r="12" spans="1:3">
      <c t="s" r="A12" s="4">
        <v>516</v>
      </c>
      <c t="n" r="B12" s="6">
        <v>1636</v>
      </c>
    </row>
    <row r="13" spans="1:3">
      <c t="s" r="A13" s="4">
        <v>517</v>
      </c>
      <c t="n" r="B13" s="7">
        <v>67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6"/>
    <col customWidth="1" max="6" min="6" width="27"/>
    <col customWidth="1" max="7" min="7" width="21"/>
    <col customWidth="1" max="8" min="8" width="21"/>
    <col customWidth="1" max="9" min="9" width="21"/>
    <col customWidth="1" max="10" min="10" width="23"/>
    <col customWidth="1" max="11" min="11" width="21"/>
    <col customWidth="1" max="12" min="12" width="30"/>
  </cols>
  <sheetData>
    <row r="1" spans="1:12">
      <c t="s" r="A1" s="1">
        <v>518</v>
      </c>
      <c t="s" r="B1" s="2">
        <v>519</v>
      </c>
      <c t="s" r="C1" s="2">
        <v>520</v>
      </c>
      <c t="s" r="D1" s="2">
        <v>521</v>
      </c>
      <c t="s" r="E1" s="2">
        <v>522</v>
      </c>
      <c t="s" r="F1" s="2">
        <v>523</v>
      </c>
      <c t="s" r="G1" s="2">
        <v>405</v>
      </c>
      <c t="s" r="H1" s="2">
        <v>405</v>
      </c>
      <c t="s" r="I1" s="2">
        <v>524</v>
      </c>
      <c t="s" r="J1" s="2">
        <v>525</v>
      </c>
      <c t="s" r="K1" s="2">
        <v>266</v>
      </c>
      <c t="s" r="L1" s="2">
        <v>526</v>
      </c>
    </row>
    <row r="2" spans="1:12">
      <c t="s" r="A2" s="3">
        <v>527</v>
      </c>
    </row>
    <row r="3" spans="1:12">
      <c t="s" r="A3" s="4">
        <v>528</v>
      </c>
      <c t="n" r="L3" s="6">
        <v>3264643</v>
      </c>
    </row>
    <row r="4" spans="1:12">
      <c t="s" r="A4" s="4">
        <v>529</v>
      </c>
      <c t="n" r="L4" s="9">
        <v>125.08</v>
      </c>
    </row>
    <row r="5" spans="1:12">
      <c t="s" r="A5" s="4">
        <v>145</v>
      </c>
      <c t="n" r="H5" s="7">
        <v>300</v>
      </c>
      <c t="n" r="I5" s="7">
        <v>0</v>
      </c>
    </row>
    <row r="6" spans="1:12">
      <c t="s" r="A6" s="4">
        <v>28</v>
      </c>
      <c t="n" r="G6" s="7">
        <v>3207</v>
      </c>
      <c t="n" r="H6" s="6">
        <v>3207</v>
      </c>
      <c t="n" r="K6" s="7">
        <v>4782</v>
      </c>
    </row>
    <row r="7" spans="1:12">
      <c t="s" r="A7" s="4">
        <v>131</v>
      </c>
      <c t="n" r="H7" s="7">
        <v>-200</v>
      </c>
    </row>
    <row r="8" spans="1:12">
      <c t="s" r="A8" s="4">
        <v>530</v>
      </c>
    </row>
    <row r="9" spans="1:12">
      <c t="s" r="A9" s="3">
        <v>527</v>
      </c>
    </row>
    <row r="10" spans="1:12">
      <c t="s" r="A10" s="4">
        <v>531</v>
      </c>
      <c t="n" r="F10" s="6">
        <v>5</v>
      </c>
    </row>
    <row r="11" spans="1:12">
      <c t="s" r="A11" s="4">
        <v>532</v>
      </c>
      <c t="s" r="J11" s="4">
        <v>533</v>
      </c>
    </row>
    <row r="12" spans="1:12">
      <c t="s" r="A12" s="4">
        <v>534</v>
      </c>
    </row>
    <row r="13" spans="1:12">
      <c t="s" r="A13" s="3">
        <v>527</v>
      </c>
    </row>
    <row r="14" spans="1:12">
      <c t="s" r="A14" s="4">
        <v>535</v>
      </c>
      <c t="n" r="F14" s="7">
        <v>2500</v>
      </c>
    </row>
    <row r="15" spans="1:12">
      <c t="s" r="A15" s="4">
        <v>169</v>
      </c>
    </row>
    <row r="16" spans="1:12">
      <c t="s" r="A16" s="3">
        <v>527</v>
      </c>
    </row>
    <row r="17" spans="1:12">
      <c t="s" r="A17" s="4">
        <v>536</v>
      </c>
      <c t="n" r="C17" s="6">
        <v>7500000</v>
      </c>
    </row>
    <row r="18" spans="1:12">
      <c t="s" r="A18" s="4">
        <v>537</v>
      </c>
      <c t="n" r="C18" s="9">
        <v>1.25</v>
      </c>
    </row>
    <row r="19" spans="1:12">
      <c t="s" r="A19" s="4">
        <v>538</v>
      </c>
      <c t="n" r="C19" s="6">
        <v>560000</v>
      </c>
    </row>
    <row r="20" spans="1:12">
      <c t="s" r="A20" s="4">
        <v>539</v>
      </c>
      <c t="n" r="C20" s="7">
        <v>700</v>
      </c>
    </row>
    <row r="21" spans="1:12">
      <c t="s" r="A21" s="4">
        <v>540</v>
      </c>
      <c t="s" r="C21" s="4">
        <v>541</v>
      </c>
      <c t="s" r="G21" s="4">
        <v>542</v>
      </c>
      <c t="s" r="H21" s="4">
        <v>542</v>
      </c>
    </row>
    <row r="22" spans="1:12">
      <c t="s" r="A22" s="4">
        <v>543</v>
      </c>
      <c t="s" r="D22" s="4">
        <v>544</v>
      </c>
      <c t="s" r="K22" s="4">
        <v>397</v>
      </c>
    </row>
    <row r="23" spans="1:12">
      <c t="s" r="A23" s="4">
        <v>545</v>
      </c>
      <c t="s" r="D23" s="4">
        <v>546</v>
      </c>
    </row>
    <row r="24" spans="1:12">
      <c t="s" r="A24" s="4">
        <v>547</v>
      </c>
      <c t="n" r="D24" s="7">
        <v>1500</v>
      </c>
    </row>
    <row r="25" spans="1:12">
      <c t="s" r="A25" s="4">
        <v>548</v>
      </c>
      <c t="n" r="D25" s="7">
        <v>300</v>
      </c>
    </row>
    <row r="26" spans="1:12">
      <c t="s" r="A26" s="4">
        <v>549</v>
      </c>
      <c t="s" r="D26" s="4">
        <v>550</v>
      </c>
    </row>
    <row r="27" spans="1:12">
      <c t="s" r="A27" s="4">
        <v>528</v>
      </c>
      <c t="n" r="C27" s="6">
        <v>7500000</v>
      </c>
    </row>
    <row r="28" spans="1:12">
      <c t="s" r="A28" s="4">
        <v>529</v>
      </c>
      <c t="n" r="C28" s="9">
        <v>1.5</v>
      </c>
    </row>
    <row r="29" spans="1:12">
      <c t="s" r="A29" s="4">
        <v>551</v>
      </c>
      <c t="n" r="C29" s="6">
        <v>560000</v>
      </c>
    </row>
    <row r="30" spans="1:12">
      <c t="s" r="A30" s="4">
        <v>145</v>
      </c>
      <c t="n" r="B30" s="7">
        <v>300</v>
      </c>
    </row>
    <row r="31" spans="1:12">
      <c t="s" r="A31" s="4">
        <v>552</v>
      </c>
      <c t="n" r="B31" s="6">
        <v>960000</v>
      </c>
    </row>
    <row r="32" spans="1:12">
      <c t="s" r="A32" s="4">
        <v>553</v>
      </c>
      <c t="n" r="B32" s="6">
        <v>960000</v>
      </c>
    </row>
    <row r="33" spans="1:12">
      <c t="s" r="A33" s="4">
        <v>554</v>
      </c>
      <c t="n" r="B33" s="7">
        <v>1200</v>
      </c>
    </row>
    <row r="34" spans="1:12">
      <c t="s" r="A34" s="4">
        <v>555</v>
      </c>
      <c t="n" r="C34" s="7">
        <v>-10000</v>
      </c>
    </row>
    <row r="35" spans="1:12">
      <c t="s" r="A35" s="4">
        <v>556</v>
      </c>
    </row>
    <row r="36" spans="1:12">
      <c t="s" r="A36" s="3">
        <v>527</v>
      </c>
    </row>
    <row r="37" spans="1:12">
      <c t="s" r="A37" s="4">
        <v>557</v>
      </c>
      <c t="n" r="E37" s="7">
        <v>29200</v>
      </c>
    </row>
    <row r="38" spans="1:12">
      <c t="s" r="A38" s="4">
        <v>538</v>
      </c>
      <c t="n" r="E38" s="6">
        <v>1100000</v>
      </c>
    </row>
    <row r="39" spans="1:12">
      <c t="s" r="A39" s="4">
        <v>539</v>
      </c>
      <c t="n" r="E39" s="7">
        <v>9000</v>
      </c>
    </row>
    <row r="40" spans="1:12">
      <c t="s" r="A40" s="4">
        <v>558</v>
      </c>
    </row>
    <row r="41" spans="1:12">
      <c t="s" r="A41" s="3">
        <v>527</v>
      </c>
    </row>
    <row r="42" spans="1:12">
      <c t="s" r="A42" s="4">
        <v>536</v>
      </c>
      <c t="n" r="E42" s="6">
        <v>3700000</v>
      </c>
    </row>
    <row r="43" spans="1:12">
      <c t="s" r="A43" s="4">
        <v>559</v>
      </c>
      <c t="n" r="E43" s="7">
        <v>29200</v>
      </c>
    </row>
    <row r="44" spans="1:12">
      <c t="s" r="A44" s="4">
        <v>537</v>
      </c>
      <c t="n" r="E44" s="7">
        <v>8</v>
      </c>
      <c t="n" r="J44" s="7">
        <v>8</v>
      </c>
    </row>
    <row r="45" spans="1:12">
      <c t="s" r="A45" s="4">
        <v>560</v>
      </c>
    </row>
    <row r="46" spans="1:12">
      <c t="s" r="A46" s="3">
        <v>527</v>
      </c>
    </row>
    <row r="47" spans="1:12">
      <c t="s" r="A47" s="4">
        <v>561</v>
      </c>
      <c t="n" r="G47" s="7">
        <v>200</v>
      </c>
    </row>
    <row r="48" spans="1:12">
      <c t="s" r="A48" s="4">
        <v>88</v>
      </c>
    </row>
    <row r="49" spans="1:12">
      <c t="s" r="A49" s="3">
        <v>527</v>
      </c>
    </row>
    <row r="50" spans="1:12">
      <c t="s" r="A50" s="4">
        <v>561</v>
      </c>
      <c t="n" r="G50" s="7">
        <v>-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t="s" r="A1" s="1">
        <v>562</v>
      </c>
      <c t="s" r="B1" s="2">
        <v>261</v>
      </c>
      <c t="s" r="C1" s="2">
        <v>1</v>
      </c>
      <c t="s" r="D1" s="2">
        <v>307</v>
      </c>
    </row>
    <row r="2" spans="1:4">
      <c t="s" r="B2" s="2">
        <v>563</v>
      </c>
      <c t="s" r="C2" s="2">
        <v>405</v>
      </c>
      <c t="s" r="D2" s="2">
        <v>266</v>
      </c>
    </row>
    <row r="3" spans="1:4">
      <c t="s" r="A3" s="3">
        <v>564</v>
      </c>
    </row>
    <row r="4" spans="1:4">
      <c t="s" r="A4" s="4">
        <v>565</v>
      </c>
      <c t="n" r="C4" s="7">
        <v>0</v>
      </c>
      <c t="n" r="D4" s="7">
        <v>0</v>
      </c>
    </row>
    <row r="5" spans="1:4">
      <c t="s" r="A5" s="4">
        <v>53</v>
      </c>
      <c t="n" r="C5" s="6">
        <v>32138000</v>
      </c>
      <c t="n" r="D5" s="6">
        <v>39628000</v>
      </c>
    </row>
    <row r="6" spans="1:4">
      <c t="s" r="A6" s="4">
        <v>566</v>
      </c>
      <c t="n" r="B6" s="6">
        <v>3264643</v>
      </c>
    </row>
    <row r="7" spans="1:4">
      <c t="s" r="A7" s="4">
        <v>567</v>
      </c>
      <c t="n" r="B7" s="9">
        <v>75.05</v>
      </c>
    </row>
    <row r="8" spans="1:4">
      <c t="s" r="A8" s="4">
        <v>529</v>
      </c>
      <c t="n" r="B8" s="9">
        <v>125.08</v>
      </c>
    </row>
    <row r="9" spans="1:4">
      <c t="s" r="A9" s="4">
        <v>568</v>
      </c>
      <c t="n" r="B9" s="7">
        <v>11600000</v>
      </c>
    </row>
    <row r="10" spans="1:4">
      <c t="s" r="A10" s="4">
        <v>297</v>
      </c>
    </row>
    <row r="11" spans="1:4">
      <c t="s" r="A11" s="3">
        <v>564</v>
      </c>
    </row>
    <row r="12" spans="1:4">
      <c t="s" r="A12" s="4">
        <v>569</v>
      </c>
      <c t="n" r="C12" s="6">
        <v>245000000</v>
      </c>
      <c t="n" r="D12" s="7">
        <v>245000000</v>
      </c>
    </row>
    <row r="13" spans="1:4">
      <c t="s" r="A13" s="4">
        <v>570</v>
      </c>
    </row>
    <row r="14" spans="1:4">
      <c t="s" r="A14" s="3">
        <v>564</v>
      </c>
    </row>
    <row r="15" spans="1:4">
      <c t="s" r="A15" s="4">
        <v>571</v>
      </c>
      <c t="n" r="B15" s="7">
        <v>48100000</v>
      </c>
    </row>
    <row r="16" spans="1:4">
      <c t="s" r="A16" s="4">
        <v>572</v>
      </c>
    </row>
    <row r="17" spans="1:4">
      <c t="s" r="A17" s="3">
        <v>564</v>
      </c>
    </row>
    <row r="18" spans="1:4">
      <c t="s" r="A18" s="4">
        <v>300</v>
      </c>
      <c t="s" r="B18" s="4">
        <v>301</v>
      </c>
    </row>
    <row r="19" spans="1:4">
      <c t="s" r="A19" s="4">
        <v>569</v>
      </c>
      <c t="n" r="B19" s="7">
        <v>245000000</v>
      </c>
    </row>
    <row r="20" spans="1:4">
      <c t="s" r="A20" s="4">
        <v>573</v>
      </c>
      <c t="n" r="B20" s="7">
        <v>239300000</v>
      </c>
    </row>
    <row r="21" spans="1:4">
      <c t="s" r="A21" s="4">
        <v>574</v>
      </c>
      <c t="n" r="B21" s="12">
        <v>0.0133251</v>
      </c>
    </row>
    <row r="22" spans="1:4">
      <c t="s" r="A22" s="4">
        <v>575</v>
      </c>
      <c t="n" r="B22" s="9">
        <v>75.05</v>
      </c>
    </row>
    <row r="23" spans="1:4">
      <c t="s" r="A23" s="4">
        <v>323</v>
      </c>
      <c t="s" r="D23" s="4">
        <v>324</v>
      </c>
    </row>
    <row r="24" spans="1:4">
      <c t="s" r="A24" s="4">
        <v>576</v>
      </c>
      <c t="n" r="B24" s="7">
        <v>245000000</v>
      </c>
    </row>
    <row r="25" spans="1:4">
      <c t="s" r="A25" s="4">
        <v>577</v>
      </c>
      <c t="s" r="B25" s="4">
        <v>578</v>
      </c>
    </row>
    <row r="26" spans="1:4">
      <c t="s" r="A26" s="4">
        <v>565</v>
      </c>
      <c t="n" r="B26" s="7">
        <v>192500000</v>
      </c>
    </row>
    <row r="27" spans="1:4">
      <c t="s" r="A27" s="4">
        <v>579</v>
      </c>
      <c t="n" r="C27" s="6">
        <v>88200000</v>
      </c>
    </row>
    <row r="28" spans="1:4">
      <c t="s" r="A28" s="4">
        <v>580</v>
      </c>
      <c t="n" r="B28" s="6">
        <v>5700000</v>
      </c>
    </row>
    <row r="29" spans="1:4">
      <c t="s" r="A29" s="4">
        <v>581</v>
      </c>
      <c t="n" r="B29" s="6">
        <v>1200000</v>
      </c>
    </row>
    <row r="30" spans="1:4">
      <c t="s" r="A30" s="4">
        <v>582</v>
      </c>
      <c t="n" r="B30" s="7">
        <v>4500000</v>
      </c>
    </row>
    <row r="31" spans="1:4">
      <c t="s" r="A31" s="4">
        <v>583</v>
      </c>
      <c t="s" r="B31" s="4">
        <v>584</v>
      </c>
    </row>
    <row r="32" spans="1:4">
      <c t="s" r="A32" s="4">
        <v>53</v>
      </c>
      <c t="n" r="C32" s="7">
        <v>51300000</v>
      </c>
      <c t="n" r="D32" s="7">
        <v>51300000</v>
      </c>
    </row>
    <row r="33" spans="1:4">
      <c t="s" r="A33" s="4">
        <v>585</v>
      </c>
    </row>
    <row r="34" spans="1:4">
      <c t="s" r="A34" s="3">
        <v>564</v>
      </c>
    </row>
    <row r="35" spans="1:4">
      <c t="s" r="A35" s="4">
        <v>586</v>
      </c>
      <c t="n" r="B35" s="6">
        <v>20</v>
      </c>
    </row>
    <row r="36" spans="1:4">
      <c t="s" r="A36" s="4">
        <v>587</v>
      </c>
      <c t="s" r="B36" s="4">
        <v>588</v>
      </c>
    </row>
    <row r="37" spans="1:4">
      <c t="s" r="A37" s="4">
        <v>323</v>
      </c>
      <c t="s" r="B37" s="4">
        <v>324</v>
      </c>
      <c t="s" r="C37" s="4">
        <v>324</v>
      </c>
    </row>
    <row r="38" spans="1:4">
      <c t="s" r="A38" s="4">
        <v>589</v>
      </c>
    </row>
    <row r="39" spans="1:4">
      <c t="s" r="A39" s="3">
        <v>564</v>
      </c>
    </row>
    <row r="40" spans="1:4">
      <c t="s" r="A40" s="4">
        <v>586</v>
      </c>
      <c t="n" r="B40" s="6">
        <v>5</v>
      </c>
    </row>
    <row r="41" spans="1:4">
      <c t="s" r="A41" s="4">
        <v>587</v>
      </c>
      <c t="s" r="B41" s="4">
        <v>590</v>
      </c>
    </row>
    <row r="42" spans="1:4">
      <c t="s" r="A42" s="4">
        <v>591</v>
      </c>
      <c t="s" r="B42" s="4">
        <v>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23</v>
      </c>
    </row>
    <row r="2" spans="1:3">
      <c t="s" r="A2" s="3">
        <v>594</v>
      </c>
    </row>
    <row r="3" spans="1:3">
      <c t="s" r="A3" s="4">
        <v>298</v>
      </c>
      <c t="n" r="B3" s="7">
        <v>245000</v>
      </c>
      <c t="n" r="C3" s="7">
        <v>245000</v>
      </c>
    </row>
    <row r="4" spans="1:3">
      <c t="s" r="A4" s="4">
        <v>595</v>
      </c>
      <c t="n" r="B4" s="6">
        <v>-34885</v>
      </c>
      <c t="n" r="C4" s="6">
        <v>-43015</v>
      </c>
    </row>
    <row r="5" spans="1:3">
      <c t="s" r="A5" s="4">
        <v>596</v>
      </c>
      <c t="n" r="B5" s="7">
        <v>210115</v>
      </c>
      <c t="n" r="C5" s="7">
        <v>2019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t="s" r="A1" s="1">
        <v>67</v>
      </c>
      <c t="s" r="C1" s="2">
        <v>68</v>
      </c>
      <c t="s" r="G1" s="2">
        <v>1</v>
      </c>
    </row>
    <row r="2" spans="1:9">
      <c t="s" r="C2" s="2">
        <v>2</v>
      </c>
      <c t="s" r="E2" s="2">
        <v>69</v>
      </c>
      <c t="s" r="G2" s="2">
        <v>2</v>
      </c>
      <c t="s" r="H2" s="2">
        <v>69</v>
      </c>
    </row>
    <row r="3" spans="1:9">
      <c t="s" r="A3" s="3">
        <v>70</v>
      </c>
    </row>
    <row r="4" spans="1:9">
      <c t="s" r="A4" s="4">
        <v>71</v>
      </c>
      <c t="n" r="C4" s="7">
        <v>15698</v>
      </c>
      <c t="n" r="E4" s="7">
        <v>9755</v>
      </c>
      <c t="n" r="G4" s="7">
        <v>39842</v>
      </c>
      <c t="n" r="H4" s="7">
        <v>26648</v>
      </c>
    </row>
    <row r="5" spans="1:9">
      <c t="s" r="A5" s="4">
        <v>72</v>
      </c>
      <c t="n" r="C5" s="6">
        <v>4219</v>
      </c>
      <c t="n" r="E5" s="6">
        <v>6046</v>
      </c>
      <c t="n" r="G5" s="6">
        <v>13445</v>
      </c>
      <c t="n" r="H5" s="6">
        <v>20456</v>
      </c>
    </row>
    <row r="6" spans="1:9">
      <c t="s" r="A6" s="4">
        <v>73</v>
      </c>
      <c t="n" r="C6" s="6">
        <v>1702</v>
      </c>
      <c t="n" r="E6" s="6">
        <v>1900</v>
      </c>
      <c t="n" r="G6" s="6">
        <v>17500</v>
      </c>
      <c t="n" r="H6" s="6">
        <v>3618</v>
      </c>
    </row>
    <row r="7" spans="1:9">
      <c t="s" r="A7" s="4">
        <v>74</v>
      </c>
      <c t="n" r="C7" s="6">
        <v>21619</v>
      </c>
      <c t="n" r="E7" s="6">
        <v>17701</v>
      </c>
      <c t="n" r="G7" s="6">
        <v>70787</v>
      </c>
      <c t="n" r="H7" s="6">
        <v>50722</v>
      </c>
    </row>
    <row r="8" spans="1:9">
      <c t="s" r="A8" s="3">
        <v>75</v>
      </c>
    </row>
    <row r="9" spans="1:9">
      <c t="s" r="A9" s="4">
        <v>76</v>
      </c>
      <c t="s" r="B9" s="4">
        <v>77</v>
      </c>
      <c t="n" r="C9" s="6">
        <v>999</v>
      </c>
      <c t="n" r="E9" s="6">
        <v>1250</v>
      </c>
      <c t="n" r="G9" s="6">
        <v>2674</v>
      </c>
      <c t="n" r="H9" s="6">
        <v>4923</v>
      </c>
    </row>
    <row r="10" spans="1:9">
      <c t="s" r="A10" s="4">
        <v>78</v>
      </c>
      <c t="n" r="C10" s="6">
        <v>2706</v>
      </c>
      <c t="n" r="E10" s="6">
        <v>593</v>
      </c>
      <c t="n" r="G10" s="6">
        <v>7912</v>
      </c>
      <c t="n" r="H10" s="6">
        <v>1780</v>
      </c>
    </row>
    <row r="11" spans="1:9">
      <c t="s" r="A11" s="4">
        <v>79</v>
      </c>
      <c t="n" r="C11" s="6">
        <v>5898</v>
      </c>
      <c t="n" r="E11" s="6">
        <v>1945</v>
      </c>
      <c t="n" r="G11" s="6">
        <v>14813</v>
      </c>
      <c t="n" r="H11" s="6">
        <v>8730</v>
      </c>
    </row>
    <row r="12" spans="1:9">
      <c t="s" r="A12" s="4">
        <v>80</v>
      </c>
      <c t="n" r="C12" s="6">
        <v>6305</v>
      </c>
      <c t="n" r="E12" s="6">
        <v>4971</v>
      </c>
      <c t="n" r="G12" s="6">
        <v>19995</v>
      </c>
      <c t="n" r="H12" s="6">
        <v>18190</v>
      </c>
    </row>
    <row r="13" spans="1:9">
      <c t="s" r="A13" s="4">
        <v>81</v>
      </c>
      <c t="n" r="C13" s="6">
        <v>245</v>
      </c>
      <c t="n" r="E13" s="6">
        <v>345</v>
      </c>
      <c t="n" r="G13" s="6">
        <v>863</v>
      </c>
      <c t="n" r="H13" s="6">
        <v>786</v>
      </c>
    </row>
    <row r="14" spans="1:9">
      <c t="s" r="A14" s="4">
        <v>82</v>
      </c>
      <c t="n" r="C14" s="6">
        <v>16153</v>
      </c>
      <c t="n" r="E14" s="6">
        <v>9104</v>
      </c>
      <c t="n" r="G14" s="6">
        <v>46257</v>
      </c>
      <c t="n" r="H14" s="6">
        <v>34409</v>
      </c>
    </row>
    <row r="15" spans="1:9">
      <c t="s" r="A15" s="4">
        <v>83</v>
      </c>
      <c t="n" r="C15" s="6">
        <v>5466</v>
      </c>
      <c t="n" r="E15" s="6">
        <v>8597</v>
      </c>
      <c t="n" r="G15" s="6">
        <v>24530</v>
      </c>
      <c t="n" r="H15" s="6">
        <v>16313</v>
      </c>
    </row>
    <row r="16" spans="1:9">
      <c t="s" r="A16" s="3">
        <v>84</v>
      </c>
    </row>
    <row r="17" spans="1:9">
      <c t="s" r="A17" s="4">
        <v>85</v>
      </c>
      <c t="n" r="C17" s="6">
        <v>-3116</v>
      </c>
      <c t="n" r="E17" s="6">
        <v>-2930</v>
      </c>
      <c t="n" r="G17" s="6">
        <v>-9172</v>
      </c>
      <c t="n" r="H17" s="6">
        <v>-8875</v>
      </c>
    </row>
    <row r="18" spans="1:9">
      <c t="s" r="A18" s="4">
        <v>86</v>
      </c>
      <c t="n" r="C18" s="6">
        <v>-958</v>
      </c>
      <c t="n" r="E18" s="6">
        <v>2301</v>
      </c>
      <c t="n" r="G18" s="6">
        <v>-2595</v>
      </c>
      <c t="n" r="H18" s="6">
        <v>-4976</v>
      </c>
    </row>
    <row r="19" spans="1:9">
      <c t="s" r="A19" s="4">
        <v>87</v>
      </c>
      <c t="n" r="C19" s="6">
        <v>0</v>
      </c>
      <c t="n" r="E19" s="6">
        <v>0</v>
      </c>
      <c t="n" r="G19" s="6">
        <v>0</v>
      </c>
      <c t="n" r="H19" s="6">
        <v>28190</v>
      </c>
    </row>
    <row r="20" spans="1:9">
      <c t="s" r="A20" s="4">
        <v>88</v>
      </c>
      <c t="n" r="C20" s="6">
        <v>-1396</v>
      </c>
      <c t="n" r="E20" s="6">
        <v>-2169</v>
      </c>
      <c t="n" r="G20" s="6">
        <v>-14139</v>
      </c>
      <c t="n" r="H20" s="6">
        <v>-3040</v>
      </c>
    </row>
    <row r="21" spans="1:9">
      <c t="s" r="A21" s="4">
        <v>89</v>
      </c>
      <c t="n" r="C21" s="6">
        <v>1215</v>
      </c>
      <c t="n" r="E21" s="6">
        <v>1485</v>
      </c>
      <c t="n" r="G21" s="6">
        <v>2107</v>
      </c>
      <c t="n" r="H21" s="6">
        <v>1889</v>
      </c>
    </row>
    <row r="22" spans="1:9">
      <c t="s" r="A22" s="4">
        <v>90</v>
      </c>
      <c t="n" r="C22" s="6">
        <v>-4255</v>
      </c>
      <c t="n" r="E22" s="6">
        <v>-1313</v>
      </c>
      <c t="n" r="G22" s="6">
        <v>-23799</v>
      </c>
      <c t="n" r="H22" s="6">
        <v>13188</v>
      </c>
    </row>
    <row r="23" spans="1:9">
      <c t="s" r="A23" s="4">
        <v>91</v>
      </c>
      <c t="n" r="C23" s="6">
        <v>1211</v>
      </c>
      <c t="n" r="E23" s="6">
        <v>7284</v>
      </c>
      <c t="n" r="G23" s="6">
        <v>731</v>
      </c>
      <c t="n" r="H23" s="6">
        <v>29501</v>
      </c>
    </row>
    <row r="24" spans="1:9">
      <c t="s" r="A24" s="4">
        <v>92</v>
      </c>
      <c t="n" r="C24" s="6">
        <v>-160</v>
      </c>
      <c t="n" r="E24" s="6">
        <v>191881</v>
      </c>
      <c t="n" r="G24" s="6">
        <v>28</v>
      </c>
      <c t="n" r="H24" s="6">
        <v>191602</v>
      </c>
    </row>
    <row r="25" spans="1:9">
      <c t="s" r="A25" s="4">
        <v>83</v>
      </c>
      <c t="n" r="C25" s="6">
        <v>1051</v>
      </c>
      <c t="n" r="E25" s="6">
        <v>199165</v>
      </c>
      <c t="n" r="G25" s="6">
        <v>759</v>
      </c>
      <c t="n" r="H25" s="6">
        <v>221103</v>
      </c>
    </row>
    <row r="26" spans="1:9">
      <c t="s" r="A26" s="4">
        <v>93</v>
      </c>
      <c t="n" r="C26" s="6">
        <v>0</v>
      </c>
      <c t="n" r="E26" s="6">
        <v>0</v>
      </c>
      <c t="n" r="G26" s="6">
        <v>1139</v>
      </c>
      <c t="n" r="H26" s="6">
        <v>0</v>
      </c>
    </row>
    <row r="27" spans="1:9">
      <c t="s" r="A27" s="4">
        <v>94</v>
      </c>
      <c t="n" r="C27" s="6">
        <v>0</v>
      </c>
      <c t="n" r="E27" s="6">
        <v>0</v>
      </c>
      <c t="n" r="G27" s="6">
        <v>-408</v>
      </c>
      <c t="n" r="H27" s="6">
        <v>0</v>
      </c>
    </row>
    <row r="28" spans="1:9">
      <c t="s" r="A28" s="4">
        <v>95</v>
      </c>
      <c t="n" r="C28" s="6">
        <v>0</v>
      </c>
      <c t="n" r="E28" s="6">
        <v>0</v>
      </c>
      <c t="n" r="G28" s="6">
        <v>731</v>
      </c>
      <c t="n" r="H28" s="6">
        <v>0</v>
      </c>
    </row>
    <row r="29" spans="1:9">
      <c t="s" r="A29" s="4">
        <v>96</v>
      </c>
      <c t="n" r="C29" s="6">
        <v>1051</v>
      </c>
      <c t="n" r="E29" s="6">
        <v>199165</v>
      </c>
      <c t="n" r="G29" s="6">
        <v>1490</v>
      </c>
      <c t="n" r="H29" s="6">
        <v>221103</v>
      </c>
    </row>
    <row r="30" spans="1:9">
      <c t="s" r="A30" s="4">
        <v>97</v>
      </c>
      <c t="n" r="C30" s="6">
        <v>0</v>
      </c>
      <c t="n" r="E30" s="6">
        <v>0</v>
      </c>
      <c t="n" r="G30" s="6">
        <v>0</v>
      </c>
      <c t="n" r="H30" s="6">
        <v>-2380</v>
      </c>
    </row>
    <row r="31" spans="1:9">
      <c t="s" r="A31" s="4">
        <v>98</v>
      </c>
      <c t="n" r="C31" s="7">
        <v>1051</v>
      </c>
      <c t="n" r="E31" s="7">
        <v>199165</v>
      </c>
      <c t="n" r="G31" s="7">
        <v>1490</v>
      </c>
      <c t="n" r="H31" s="7">
        <v>223483</v>
      </c>
    </row>
    <row r="32" spans="1:9">
      <c t="s" r="A32" s="3">
        <v>99</v>
      </c>
    </row>
    <row r="33" spans="1:9">
      <c t="s" r="A33" s="4">
        <v>100</v>
      </c>
      <c t="s" r="B33" s="4">
        <v>101</v>
      </c>
      <c t="n" r="C33" s="9">
        <v>0.05</v>
      </c>
      <c t="n" r="E33" s="9">
        <v>10.01</v>
      </c>
      <c t="n" r="G33" s="9">
        <v>0.04</v>
      </c>
      <c t="n" r="H33" s="9">
        <v>11.32</v>
      </c>
    </row>
    <row r="34" spans="1:9">
      <c t="s" r="A34" s="4">
        <v>102</v>
      </c>
      <c t="s" r="B34" s="4">
        <v>101</v>
      </c>
      <c t="n" r="C34" s="6">
        <v>0</v>
      </c>
      <c t="n" r="E34" s="6">
        <v>0</v>
      </c>
      <c t="n" r="G34" s="10">
        <v>0.04</v>
      </c>
      <c t="n" r="H34" s="6">
        <v>0</v>
      </c>
    </row>
    <row r="35" spans="1:9">
      <c t="s" r="A35" s="4">
        <v>103</v>
      </c>
      <c t="s" r="B35" s="4">
        <v>101</v>
      </c>
      <c t="n" r="C35" s="10">
        <v>0.05</v>
      </c>
      <c t="n" r="E35" s="10">
        <v>10.01</v>
      </c>
      <c t="n" r="G35" s="10">
        <v>0.07000000000000001</v>
      </c>
      <c t="n" r="H35" s="10">
        <v>11.32</v>
      </c>
    </row>
    <row r="36" spans="1:9">
      <c t="s" r="A36" s="3">
        <v>104</v>
      </c>
    </row>
    <row r="37" spans="1:9">
      <c t="s" r="A37" s="4">
        <v>100</v>
      </c>
      <c t="s" r="B37" s="4">
        <v>101</v>
      </c>
      <c t="n" r="C37" s="10">
        <v>0.05</v>
      </c>
      <c t="n" r="E37" s="10">
        <v>9.279999999999999</v>
      </c>
      <c t="n" r="G37" s="10">
        <v>0.03</v>
      </c>
      <c t="n" r="H37" s="10">
        <v>10.58</v>
      </c>
    </row>
    <row r="38" spans="1:9">
      <c t="s" r="A38" s="4">
        <v>102</v>
      </c>
      <c t="s" r="B38" s="4">
        <v>101</v>
      </c>
      <c t="n" r="C38" s="6">
        <v>0</v>
      </c>
      <c t="n" r="E38" s="6">
        <v>0</v>
      </c>
      <c t="n" r="G38" s="10">
        <v>0.03</v>
      </c>
      <c t="n" r="H38" s="6">
        <v>0</v>
      </c>
    </row>
    <row r="39" spans="1:9">
      <c t="s" r="A39" s="4">
        <v>105</v>
      </c>
      <c t="n" r="C39" s="9">
        <v>0.05</v>
      </c>
      <c t="s" r="D39" s="4">
        <v>101</v>
      </c>
      <c t="n" r="E39" s="9">
        <v>9.279999999999999</v>
      </c>
      <c t="s" r="F39" s="4">
        <v>101</v>
      </c>
      <c t="n" r="G39" s="9">
        <v>0.07000000000000001</v>
      </c>
      <c t="n" r="H39" s="9">
        <v>10.58</v>
      </c>
      <c t="s" r="I39" s="4">
        <v>101</v>
      </c>
    </row>
    <row r="40" spans="1:9">
      <c t="s" r="A40" s="3">
        <v>106</v>
      </c>
    </row>
    <row r="41" spans="1:9">
      <c t="s" r="A41" s="4">
        <v>107</v>
      </c>
      <c t="n" r="C41" s="6">
        <v>20887000</v>
      </c>
      <c t="n" r="E41" s="6">
        <v>19887000</v>
      </c>
      <c t="n" r="G41" s="6">
        <v>20806000</v>
      </c>
      <c t="n" r="H41" s="6">
        <v>19741000</v>
      </c>
    </row>
    <row r="42" spans="1:9">
      <c t="s" r="A42" s="4">
        <v>108</v>
      </c>
      <c t="n" r="C42" s="6">
        <v>22997279</v>
      </c>
      <c t="n" r="E42" s="6">
        <v>21459648</v>
      </c>
      <c t="n" r="G42" s="6">
        <v>22742249</v>
      </c>
      <c t="n" r="H42" s="6">
        <v>21121972</v>
      </c>
    </row>
    <row r="43" spans="1:9">
      <c t="n" r="A43"/>
    </row>
    <row r="44" spans="1:9">
      <c t="s" r="A44" s="4">
        <v>77</v>
      </c>
      <c t="s" r="B44" s="4">
        <v>109</v>
      </c>
    </row>
    <row r="45" spans="1:9">
      <c t="s" r="A45" s="4">
        <v>101</v>
      </c>
      <c t="s" r="B45" s="4">
        <v>110</v>
      </c>
    </row>
  </sheetData>
  <mergeCells count="9">
    <mergeCell ref="A1:B2"/>
    <mergeCell ref="C1:F1"/>
    <mergeCell ref="G1:I1"/>
    <mergeCell ref="C2:D2"/>
    <mergeCell ref="E2:F2"/>
    <mergeCell ref="H2:I2"/>
    <mergeCell ref="A43:H43"/>
    <mergeCell ref="B44:H44"/>
    <mergeCell ref="B45:H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597</v>
      </c>
      <c t="s" r="B1" s="2">
        <v>68</v>
      </c>
      <c t="s" r="D1" s="2">
        <v>1</v>
      </c>
    </row>
    <row r="2" spans="1:5">
      <c t="s" r="B2" s="2">
        <v>2</v>
      </c>
      <c t="s" r="C2" s="2">
        <v>69</v>
      </c>
      <c t="s" r="D2" s="2">
        <v>2</v>
      </c>
      <c t="s" r="E2" s="2">
        <v>69</v>
      </c>
    </row>
    <row r="3" spans="1:5">
      <c t="s" r="A3" s="3">
        <v>184</v>
      </c>
    </row>
    <row r="4" spans="1:5">
      <c t="s" r="A4" s="4">
        <v>598</v>
      </c>
      <c t="n" r="B4" s="7">
        <v>-160000</v>
      </c>
      <c t="n" r="C4" s="7">
        <v>191881000</v>
      </c>
      <c t="n" r="D4" s="7">
        <v>28000</v>
      </c>
      <c t="n" r="E4" s="7">
        <v>191602000</v>
      </c>
    </row>
    <row r="5" spans="1:5">
      <c t="s" r="A5" s="4">
        <v>599</v>
      </c>
      <c t="n" r="B5" s="9">
        <v>0.01</v>
      </c>
    </row>
    <row r="6" spans="1:5">
      <c t="s" r="A6" s="4">
        <v>600</v>
      </c>
      <c t="n" r="D6" s="6">
        <v>-28000</v>
      </c>
    </row>
    <row r="7" spans="1:5">
      <c t="s" r="A7" s="4">
        <v>601</v>
      </c>
      <c t="n" r="D7" s="7">
        <v>400000</v>
      </c>
    </row>
    <row r="8" spans="1:5">
      <c t="s" r="A8" s="4">
        <v>602</v>
      </c>
      <c t="s" r="D8" s="4">
        <v>603</v>
      </c>
      <c t="s" r="E8" s="4">
        <v>604</v>
      </c>
    </row>
    <row r="9" spans="1:5">
      <c t="s" r="A9" s="4">
        <v>605</v>
      </c>
      <c t="n" r="B9" s="7">
        <v>8900000</v>
      </c>
      <c t="n" r="D9" s="7">
        <v>8900000</v>
      </c>
    </row>
    <row r="10" spans="1:5">
      <c t="s" r="A10" s="4">
        <v>606</v>
      </c>
      <c t="n" r="B10" s="7">
        <v>33500000</v>
      </c>
      <c t="n" r="D10" s="7">
        <v>33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607</v>
      </c>
      <c t="s" r="B1" s="2">
        <v>1</v>
      </c>
    </row>
    <row r="2" spans="1:2">
      <c t="s" r="B2" s="2">
        <v>608</v>
      </c>
    </row>
    <row r="3" spans="1:2">
      <c t="s" r="A3" s="3">
        <v>609</v>
      </c>
    </row>
    <row r="4" spans="1:2">
      <c t="s" r="A4" s="4">
        <v>610</v>
      </c>
      <c t="n" r="B4" s="6">
        <v>1683341</v>
      </c>
    </row>
    <row r="5" spans="1:2">
      <c t="s" r="A5" s="4">
        <v>611</v>
      </c>
      <c t="n" r="B5" s="6">
        <v>263489</v>
      </c>
    </row>
    <row r="6" spans="1:2">
      <c t="s" r="A6" s="4">
        <v>612</v>
      </c>
      <c t="n" r="B6" s="6">
        <v>-130185</v>
      </c>
    </row>
    <row r="7" spans="1:2">
      <c t="s" r="A7" s="4">
        <v>613</v>
      </c>
      <c t="n" r="B7" s="6">
        <v>-30115</v>
      </c>
    </row>
    <row r="8" spans="1:2">
      <c t="s" r="A8" s="4">
        <v>614</v>
      </c>
      <c t="n" r="B8" s="6">
        <v>1786530</v>
      </c>
    </row>
    <row r="9" spans="1:2">
      <c t="s" r="A9" s="3">
        <v>615</v>
      </c>
    </row>
    <row r="10" spans="1:2">
      <c t="s" r="A10" s="4">
        <v>616</v>
      </c>
      <c t="n" r="B10" s="9">
        <v>34.23</v>
      </c>
    </row>
    <row r="11" spans="1:2">
      <c t="s" r="A11" s="4">
        <v>617</v>
      </c>
      <c t="n" r="B11" s="10">
        <v>92.09</v>
      </c>
    </row>
    <row r="12" spans="1:2">
      <c t="s" r="A12" s="4">
        <v>618</v>
      </c>
      <c t="n" r="B12" s="10">
        <v>34.65</v>
      </c>
    </row>
    <row r="13" spans="1:2">
      <c t="s" r="A13" s="4">
        <v>619</v>
      </c>
      <c t="n" r="B13" s="10">
        <v>60.17</v>
      </c>
    </row>
    <row r="14" spans="1:2">
      <c t="s" r="A14" s="4">
        <v>620</v>
      </c>
      <c t="n" r="B14" s="9">
        <v>42.29</v>
      </c>
    </row>
    <row r="15" spans="1:2">
      <c t="s" r="A15" s="4">
        <v>621</v>
      </c>
    </row>
    <row r="16" spans="1:2">
      <c t="s" r="A16" s="3">
        <v>622</v>
      </c>
    </row>
    <row r="17" spans="1:2">
      <c t="s" r="A17" s="4">
        <v>623</v>
      </c>
      <c t="n" r="B17" s="6">
        <v>130749</v>
      </c>
    </row>
    <row r="18" spans="1:2">
      <c t="s" r="A18" s="4">
        <v>611</v>
      </c>
      <c t="n" r="B18" s="6">
        <v>234855</v>
      </c>
    </row>
    <row r="19" spans="1:2">
      <c t="s" r="A19" s="4">
        <v>612</v>
      </c>
      <c t="n" r="B19" s="6">
        <v>-53121</v>
      </c>
    </row>
    <row r="20" spans="1:2">
      <c t="s" r="A20" s="4">
        <v>613</v>
      </c>
      <c t="n" r="B20" s="6">
        <v>-2183</v>
      </c>
    </row>
    <row r="21" spans="1:2">
      <c t="s" r="A21" s="4">
        <v>624</v>
      </c>
      <c t="n" r="B21" s="6">
        <v>310300</v>
      </c>
    </row>
    <row r="22" spans="1:2">
      <c t="s" r="A22" s="3">
        <v>625</v>
      </c>
    </row>
    <row r="23" spans="1:2">
      <c t="s" r="A23" s="4">
        <v>626</v>
      </c>
      <c t="n" r="B23" s="9">
        <v>60.36</v>
      </c>
    </row>
    <row r="24" spans="1:2">
      <c t="s" r="A24" s="4">
        <v>617</v>
      </c>
      <c t="n" r="B24" s="10">
        <v>95.31</v>
      </c>
    </row>
    <row r="25" spans="1:2">
      <c t="s" r="A25" s="4">
        <v>618</v>
      </c>
      <c t="n" r="B25" s="10">
        <v>93.48999999999999</v>
      </c>
    </row>
    <row r="26" spans="1:2">
      <c t="s" r="A26" s="4">
        <v>619</v>
      </c>
      <c t="n" r="B26" s="10">
        <v>71.03</v>
      </c>
    </row>
    <row r="27" spans="1:2">
      <c t="s" r="A27" s="4">
        <v>627</v>
      </c>
      <c t="n" r="B27" s="9">
        <v>76.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628</v>
      </c>
      <c t="s" r="B1" s="2">
        <v>427</v>
      </c>
      <c t="s" r="C1" s="2">
        <v>2</v>
      </c>
      <c t="s" r="D1" s="2">
        <v>69</v>
      </c>
    </row>
    <row r="2" spans="1:4">
      <c t="s" r="A2" s="4">
        <v>629</v>
      </c>
    </row>
    <row r="3" spans="1:4">
      <c t="s" r="A3" s="3">
        <v>630</v>
      </c>
    </row>
    <row r="4" spans="1:4">
      <c t="s" r="A4" s="4">
        <v>631</v>
      </c>
      <c t="n" r="C4" s="11">
        <v>4.5</v>
      </c>
      <c t="n" r="D4" s="11">
        <v>7.3</v>
      </c>
    </row>
    <row r="5" spans="1:4">
      <c t="s" r="A5" s="4">
        <v>632</v>
      </c>
    </row>
    <row r="6" spans="1:4">
      <c t="s" r="A6" s="3">
        <v>630</v>
      </c>
    </row>
    <row r="7" spans="1:4">
      <c t="s" r="A7" s="4">
        <v>633</v>
      </c>
      <c t="n" r="C7" s="6">
        <v>951526</v>
      </c>
    </row>
    <row r="8" spans="1:4">
      <c t="s" r="A8" s="4">
        <v>634</v>
      </c>
    </row>
    <row r="9" spans="1:4">
      <c t="s" r="A9" s="3">
        <v>634</v>
      </c>
    </row>
    <row r="10" spans="1:4">
      <c t="s" r="A10" s="4">
        <v>635</v>
      </c>
      <c t="n" r="C10" s="6">
        <v>1250</v>
      </c>
    </row>
    <row r="11" spans="1:4">
      <c t="s" r="A11" s="4">
        <v>636</v>
      </c>
      <c t="n" r="C11" s="6">
        <v>1241</v>
      </c>
      <c t="n" r="D11" s="6">
        <v>0</v>
      </c>
    </row>
    <row r="12" spans="1:4">
      <c t="s" r="A12" s="4">
        <v>637</v>
      </c>
      <c t="n" r="C12" s="6">
        <v>71126</v>
      </c>
    </row>
    <row r="13" spans="1:4">
      <c t="s" r="A13" s="4">
        <v>407</v>
      </c>
    </row>
    <row r="14" spans="1:4">
      <c t="s" r="A14" s="3">
        <v>634</v>
      </c>
    </row>
    <row r="15" spans="1:4">
      <c t="s" r="A15" s="4">
        <v>638</v>
      </c>
      <c t="n" r="B15" s="6">
        <v>7901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68</v>
      </c>
      <c t="s" r="D1" s="2">
        <v>1</v>
      </c>
    </row>
    <row r="2" spans="1:5">
      <c t="s" r="B2" s="2">
        <v>2</v>
      </c>
      <c t="s" r="C2" s="2">
        <v>69</v>
      </c>
      <c t="s" r="D2" s="2">
        <v>2</v>
      </c>
      <c t="s" r="E2" s="2">
        <v>69</v>
      </c>
    </row>
    <row r="3" spans="1:5">
      <c t="s" r="A3" s="3">
        <v>112</v>
      </c>
    </row>
    <row r="4" spans="1:5">
      <c t="s" r="A4" s="4">
        <v>113</v>
      </c>
      <c t="n" r="B4" s="7">
        <v>1051</v>
      </c>
      <c t="n" r="C4" s="7">
        <v>199165</v>
      </c>
      <c t="n" r="D4" s="7">
        <v>1490</v>
      </c>
      <c t="n" r="E4" s="7">
        <v>223483</v>
      </c>
    </row>
    <row r="5" spans="1:5">
      <c t="s" r="A5" s="4">
        <v>114</v>
      </c>
      <c t="n" r="B5" s="6">
        <v>978</v>
      </c>
      <c t="n" r="C5" s="6">
        <v>-3059</v>
      </c>
      <c t="n" r="D5" s="6">
        <v>367</v>
      </c>
      <c t="n" r="E5" s="6">
        <v>1978</v>
      </c>
    </row>
    <row r="6" spans="1:5">
      <c t="s" r="A6" s="4">
        <v>115</v>
      </c>
      <c t="n" r="B6" s="6">
        <v>-1071</v>
      </c>
      <c t="n" r="C6" s="6">
        <v>-606</v>
      </c>
      <c t="n" r="D6" s="6">
        <v>-1670</v>
      </c>
      <c t="n" r="E6" s="6">
        <v>-1591</v>
      </c>
    </row>
    <row r="7" spans="1:5">
      <c t="s" r="A7" s="4">
        <v>116</v>
      </c>
      <c t="n" r="B7" s="7">
        <v>958</v>
      </c>
      <c t="n" r="C7" s="7">
        <v>195500</v>
      </c>
      <c t="n" r="D7" s="7">
        <v>187</v>
      </c>
      <c t="n" r="E7" s="7">
        <v>2238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69</v>
      </c>
    </row>
    <row r="3" spans="1:3">
      <c t="s" r="A3" s="3">
        <v>118</v>
      </c>
    </row>
    <row r="4" spans="1:3">
      <c t="s" r="A4" s="4">
        <v>119</v>
      </c>
      <c t="n" r="B4" s="7">
        <v>1490</v>
      </c>
      <c t="n" r="C4" s="7">
        <v>221103</v>
      </c>
    </row>
    <row r="5" spans="1:3">
      <c t="s" r="A5" s="4">
        <v>120</v>
      </c>
      <c t="n" r="B5" s="6">
        <v>731</v>
      </c>
      <c t="n" r="C5" s="6">
        <v>0</v>
      </c>
    </row>
    <row r="6" spans="1:3">
      <c t="s" r="A6" s="4">
        <v>121</v>
      </c>
      <c t="n" r="B6" s="6">
        <v>759</v>
      </c>
      <c t="n" r="C6" s="6">
        <v>221103</v>
      </c>
    </row>
    <row r="7" spans="1:3">
      <c t="s" r="A7" s="3">
        <v>122</v>
      </c>
    </row>
    <row r="8" spans="1:3">
      <c t="s" r="A8" s="4">
        <v>123</v>
      </c>
      <c t="n" r="B8" s="6">
        <v>2595</v>
      </c>
      <c t="n" r="C8" s="6">
        <v>4976</v>
      </c>
    </row>
    <row r="9" spans="1:3">
      <c t="s" r="A9" s="4">
        <v>124</v>
      </c>
      <c t="n" r="B9" s="6">
        <v>-1776</v>
      </c>
      <c t="n" r="C9" s="6">
        <v>-1988</v>
      </c>
    </row>
    <row r="10" spans="1:3">
      <c t="s" r="A10" s="4">
        <v>125</v>
      </c>
      <c t="n" r="B10" s="6">
        <v>183</v>
      </c>
      <c t="n" r="C10" s="6">
        <v>0</v>
      </c>
    </row>
    <row r="11" spans="1:3">
      <c t="s" r="A11" s="4">
        <v>126</v>
      </c>
      <c t="n" r="B11" s="6">
        <v>8322</v>
      </c>
      <c t="n" r="C11" s="6">
        <v>1940</v>
      </c>
    </row>
    <row r="12" spans="1:3">
      <c t="s" r="A12" s="4">
        <v>127</v>
      </c>
      <c t="n" r="B12" s="6">
        <v>510</v>
      </c>
      <c t="n" r="C12" s="6">
        <v>73</v>
      </c>
    </row>
    <row r="13" spans="1:3">
      <c t="s" r="A13" s="4">
        <v>128</v>
      </c>
      <c t="n" r="B13" s="6">
        <v>8130</v>
      </c>
      <c t="n" r="C13" s="6">
        <v>7646</v>
      </c>
    </row>
    <row r="14" spans="1:3">
      <c t="s" r="A14" s="4">
        <v>129</v>
      </c>
      <c t="n" r="B14" s="6">
        <v>13690</v>
      </c>
      <c t="n" r="C14" s="6">
        <v>9511</v>
      </c>
    </row>
    <row r="15" spans="1:3">
      <c t="s" r="A15" s="4">
        <v>32</v>
      </c>
      <c t="n" r="B15" s="6">
        <v>347</v>
      </c>
      <c t="n" r="C15" s="6">
        <v>-191615</v>
      </c>
    </row>
    <row r="16" spans="1:3">
      <c t="s" r="A16" s="4">
        <v>130</v>
      </c>
      <c t="n" r="B16" s="6">
        <v>0</v>
      </c>
      <c t="n" r="C16" s="6">
        <v>16</v>
      </c>
    </row>
    <row r="17" spans="1:3">
      <c t="s" r="A17" s="4">
        <v>87</v>
      </c>
      <c t="n" r="B17" s="6">
        <v>0</v>
      </c>
      <c t="n" r="C17" s="6">
        <v>-28190</v>
      </c>
    </row>
    <row r="18" spans="1:3">
      <c t="s" r="A18" s="4">
        <v>131</v>
      </c>
      <c t="n" r="B18" s="6">
        <v>-464</v>
      </c>
      <c t="n" r="C18" s="6">
        <v>0</v>
      </c>
    </row>
    <row r="19" spans="1:3">
      <c t="s" r="A19" s="4">
        <v>88</v>
      </c>
      <c t="n" r="B19" s="6">
        <v>14139</v>
      </c>
      <c t="n" r="C19" s="6">
        <v>3040</v>
      </c>
    </row>
    <row r="20" spans="1:3">
      <c t="s" r="A20" s="3">
        <v>132</v>
      </c>
    </row>
    <row r="21" spans="1:3">
      <c t="s" r="A21" s="4">
        <v>27</v>
      </c>
      <c t="n" r="B21" s="6">
        <v>-411</v>
      </c>
      <c t="n" r="C21" s="6">
        <v>7142</v>
      </c>
    </row>
    <row r="22" spans="1:3">
      <c t="s" r="A22" s="4">
        <v>29</v>
      </c>
      <c t="n" r="B22" s="6">
        <v>-2394</v>
      </c>
      <c t="n" r="C22" s="6">
        <v>-158</v>
      </c>
    </row>
    <row r="23" spans="1:3">
      <c t="s" r="A23" s="4">
        <v>30</v>
      </c>
      <c t="n" r="B23" s="6">
        <v>-9</v>
      </c>
      <c t="n" r="C23" s="6">
        <v>-438</v>
      </c>
    </row>
    <row r="24" spans="1:3">
      <c t="s" r="A24" s="4">
        <v>133</v>
      </c>
      <c t="n" r="B24" s="6">
        <v>-31</v>
      </c>
      <c t="n" r="C24" s="6">
        <v>-546</v>
      </c>
    </row>
    <row r="25" spans="1:3">
      <c t="s" r="A25" s="4">
        <v>134</v>
      </c>
      <c t="n" r="B25" s="6">
        <v>-3079</v>
      </c>
      <c t="n" r="C25" s="6">
        <v>-4993</v>
      </c>
    </row>
    <row r="26" spans="1:3">
      <c t="s" r="A26" s="4">
        <v>135</v>
      </c>
      <c t="n" r="B26" s="6">
        <v>0</v>
      </c>
      <c t="n" r="C26" s="6">
        <v>661</v>
      </c>
    </row>
    <row r="27" spans="1:3">
      <c t="s" r="A27" s="4">
        <v>136</v>
      </c>
      <c t="n" r="B27" s="6">
        <v>1497</v>
      </c>
      <c t="n" r="C27" s="6">
        <v>-118</v>
      </c>
    </row>
    <row r="28" spans="1:3">
      <c t="s" r="A28" s="4">
        <v>137</v>
      </c>
      <c t="n" r="B28" s="6">
        <v>42008</v>
      </c>
      <c t="n" r="C28" s="6">
        <v>28062</v>
      </c>
    </row>
    <row r="29" spans="1:3">
      <c t="s" r="A29" s="3">
        <v>138</v>
      </c>
    </row>
    <row r="30" spans="1:3">
      <c t="s" r="A30" s="4">
        <v>139</v>
      </c>
      <c t="n" r="B30" s="6">
        <v>-17695</v>
      </c>
      <c t="n" r="C30" s="6">
        <v>-4030</v>
      </c>
    </row>
    <row r="31" spans="1:3">
      <c t="s" r="A31" s="4">
        <v>140</v>
      </c>
      <c t="n" r="B31" s="6">
        <v>-7055</v>
      </c>
      <c t="n" r="C31" s="6">
        <v>-4941</v>
      </c>
    </row>
    <row r="32" spans="1:3">
      <c t="s" r="A32" s="4">
        <v>141</v>
      </c>
      <c t="n" r="B32" s="6">
        <v>-1783</v>
      </c>
      <c t="n" r="C32" s="6">
        <v>-27</v>
      </c>
    </row>
    <row r="33" spans="1:3">
      <c t="s" r="A33" s="4">
        <v>142</v>
      </c>
      <c t="n" r="B33" s="6">
        <v>-92504</v>
      </c>
      <c t="n" r="C33" s="6">
        <v>0</v>
      </c>
    </row>
    <row r="34" spans="1:3">
      <c t="s" r="A34" s="4">
        <v>143</v>
      </c>
      <c t="n" r="B34" s="6">
        <v>-73109</v>
      </c>
      <c t="n" r="C34" s="6">
        <v>-111788</v>
      </c>
    </row>
    <row r="35" spans="1:3">
      <c t="s" r="A35" s="4">
        <v>144</v>
      </c>
      <c t="n" r="B35" s="6">
        <v>0</v>
      </c>
      <c t="n" r="C35" s="6">
        <v>1</v>
      </c>
    </row>
    <row r="36" spans="1:3">
      <c t="s" r="A36" s="4">
        <v>145</v>
      </c>
      <c t="n" r="B36" s="6">
        <v>300</v>
      </c>
      <c t="n" r="C36" s="6">
        <v>0</v>
      </c>
    </row>
    <row r="37" spans="1:3">
      <c t="s" r="A37" s="4">
        <v>146</v>
      </c>
      <c t="n" r="B37" s="6">
        <v>0</v>
      </c>
      <c t="n" r="C37" s="6">
        <v>-247</v>
      </c>
    </row>
    <row r="38" spans="1:3">
      <c t="s" r="A38" s="4">
        <v>147</v>
      </c>
      <c t="n" r="B38" s="6">
        <v>23387</v>
      </c>
      <c t="n" r="C38" s="6">
        <v>5680</v>
      </c>
    </row>
    <row r="39" spans="1:3">
      <c t="s" r="A39" s="4">
        <v>148</v>
      </c>
      <c t="n" r="B39" s="6">
        <v>113694</v>
      </c>
      <c t="n" r="C39" s="6">
        <v>22967</v>
      </c>
    </row>
    <row r="40" spans="1:3">
      <c t="s" r="A40" s="4">
        <v>149</v>
      </c>
      <c t="n" r="B40" s="6">
        <v>-56465</v>
      </c>
      <c t="n" r="C40" s="6">
        <v>-101385</v>
      </c>
    </row>
    <row r="41" spans="1:3">
      <c t="s" r="A41" s="3">
        <v>150</v>
      </c>
    </row>
    <row r="42" spans="1:3">
      <c t="s" r="A42" s="4">
        <v>151</v>
      </c>
      <c t="n" r="B42" s="6">
        <v>4608</v>
      </c>
      <c t="n" r="C42" s="6">
        <v>7379</v>
      </c>
    </row>
    <row r="43" spans="1:3">
      <c t="s" r="A43" s="4">
        <v>152</v>
      </c>
      <c t="n" r="B43" s="6">
        <v>-999</v>
      </c>
      <c t="n" r="C43" s="6">
        <v>0</v>
      </c>
    </row>
    <row r="44" spans="1:3">
      <c t="s" r="A44" s="4">
        <v>153</v>
      </c>
      <c t="s" r="B44" s="4">
        <v>52</v>
      </c>
      <c t="n" r="C44" s="6">
        <v>-489</v>
      </c>
    </row>
    <row r="45" spans="1:3">
      <c t="s" r="A45" s="4">
        <v>154</v>
      </c>
      <c t="n" r="B45" s="6">
        <v>3609</v>
      </c>
      <c t="n" r="C45" s="6">
        <v>6890</v>
      </c>
    </row>
    <row r="46" spans="1:3">
      <c t="s" r="A46" s="4">
        <v>155</v>
      </c>
      <c t="n" r="B46" s="6">
        <v>-10848</v>
      </c>
      <c t="n" r="C46" s="6">
        <v>-66433</v>
      </c>
    </row>
    <row r="47" spans="1:3">
      <c t="s" r="A47" s="4">
        <v>156</v>
      </c>
      <c t="n" r="B47" s="6">
        <v>97428</v>
      </c>
      <c t="n" r="C47" s="6">
        <v>160203</v>
      </c>
    </row>
    <row r="48" spans="1:3">
      <c t="s" r="A48" s="4">
        <v>157</v>
      </c>
      <c t="n" r="B48" s="6">
        <v>86580</v>
      </c>
      <c t="n" r="C48" s="6">
        <v>93770</v>
      </c>
    </row>
    <row r="49" spans="1:3">
      <c t="s" r="A49" s="3">
        <v>158</v>
      </c>
    </row>
    <row r="50" spans="1:3">
      <c t="s" r="A50" s="4">
        <v>159</v>
      </c>
      <c t="n" r="B50" s="6">
        <v>1838</v>
      </c>
      <c t="n" r="C50" s="6">
        <v>1822</v>
      </c>
    </row>
    <row r="51" spans="1:3">
      <c t="s" r="A51" s="4">
        <v>160</v>
      </c>
      <c t="n" r="B51" s="6">
        <v>36</v>
      </c>
      <c t="n" r="C51" s="6">
        <v>19</v>
      </c>
    </row>
    <row r="52" spans="1:3">
      <c t="s" r="A52" s="3">
        <v>161</v>
      </c>
    </row>
    <row r="53" spans="1:3">
      <c t="s" r="A53" s="4">
        <v>162</v>
      </c>
      <c t="n" r="B53" s="6">
        <v>-77330</v>
      </c>
      <c t="n" r="C53" s="6">
        <v>0</v>
      </c>
    </row>
    <row r="54" spans="1:3">
      <c t="s" r="A54" s="4">
        <v>163</v>
      </c>
      <c t="n" r="B54" s="6">
        <v>-1554</v>
      </c>
      <c t="n" r="C54" s="6">
        <v>0</v>
      </c>
    </row>
    <row r="55" spans="1:3">
      <c t="s" r="A55" s="4">
        <v>164</v>
      </c>
      <c t="n" r="B55" s="6">
        <v>1200</v>
      </c>
      <c t="n" r="C55" s="6">
        <v>0</v>
      </c>
    </row>
    <row r="56" spans="1:3">
      <c t="s" r="A56" s="4">
        <v>165</v>
      </c>
      <c t="n" r="B56" s="6">
        <v>0</v>
      </c>
      <c t="n" r="C56" s="6">
        <v>0</v>
      </c>
    </row>
    <row r="57" spans="1:3">
      <c t="s" r="A57" s="4">
        <v>166</v>
      </c>
      <c t="n" r="B57" s="6">
        <v>-271</v>
      </c>
      <c t="n" r="C57" s="6">
        <v>3082</v>
      </c>
    </row>
    <row r="58" spans="1:3">
      <c t="s" r="A58" s="4">
        <v>167</v>
      </c>
    </row>
    <row r="59" spans="1:3">
      <c t="s" r="A59" s="3">
        <v>138</v>
      </c>
    </row>
    <row r="60" spans="1:3">
      <c t="s" r="A60" s="4">
        <v>168</v>
      </c>
      <c t="n" r="B60" s="6">
        <v>-1000</v>
      </c>
      <c t="n" r="C60" s="6">
        <v>0</v>
      </c>
    </row>
    <row r="61" spans="1:3">
      <c t="s" r="A61" s="4">
        <v>169</v>
      </c>
    </row>
    <row r="62" spans="1:3">
      <c t="s" r="A62" s="3">
        <v>138</v>
      </c>
    </row>
    <row r="63" spans="1:3">
      <c t="s" r="A63" s="4">
        <v>168</v>
      </c>
      <c t="n" r="B63" s="7">
        <v>-700</v>
      </c>
      <c t="n" r="C63" s="7">
        <v>-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Business Combination</vt:lpstr>
      <vt:lpstr>Fair Value Measurements</vt:lpstr>
      <vt:lpstr>Investment in Viking Therapeuti</vt:lpstr>
      <vt:lpstr>Financing Arrangements</vt:lpstr>
      <vt:lpstr>Income Tax</vt:lpstr>
      <vt:lpstr>Stockholders' Equity</vt:lpstr>
      <vt:lpstr>Litigation</vt:lpstr>
      <vt:lpstr>Basis of Presentation and Sig15</vt:lpstr>
      <vt:lpstr>Basis of Presentation and Sig16</vt:lpstr>
      <vt:lpstr>Business Combination (Tables)</vt:lpstr>
      <vt:lpstr>Fair Value Measurements (Tables</vt:lpstr>
      <vt:lpstr>Financing Arrangements (Tables)</vt:lpstr>
      <vt:lpstr>Stockholders' Equity (Tables)</vt:lpstr>
      <vt:lpstr>Basis of Presentation and Sig21</vt:lpstr>
      <vt:lpstr>Basis of Presentation and Sig22</vt:lpstr>
      <vt:lpstr>Basis of Presentation and Sig23</vt:lpstr>
      <vt:lpstr>Basis of Presentation and Sig24</vt:lpstr>
      <vt:lpstr>Basis of Presentation and Sig25</vt:lpstr>
      <vt:lpstr>Basis of Presentation and Sig26</vt:lpstr>
      <vt:lpstr>Basis of Presentation and Sig27</vt:lpstr>
      <vt:lpstr>Basis of Presentation and Sig28</vt:lpstr>
      <vt:lpstr>Basis of Presentation and Sig29</vt:lpstr>
      <vt:lpstr>Business Combination (Details)</vt:lpstr>
      <vt:lpstr>Business Combination - Consider</vt:lpstr>
      <vt:lpstr>Business Combination - Assets A</vt:lpstr>
      <vt:lpstr>Business Combination - Pro Form</vt:lpstr>
      <vt:lpstr>Fair Value Measurements (Detail</vt:lpstr>
      <vt:lpstr>Fair Value Measurements (Acquis</vt:lpstr>
      <vt:lpstr>Fair Value Measurements (Level </vt:lpstr>
      <vt:lpstr>Investment in Viking Therapeu37</vt:lpstr>
      <vt:lpstr>Financing Arrangements (Narrati</vt:lpstr>
      <vt:lpstr>Financing Arrangements (Notes P</vt:lpstr>
      <vt:lpstr>Income Tax (Details)</vt:lpstr>
      <vt:lpstr>Stockholders' Equity (Stock Opt</vt:lpstr>
      <vt:lpstr>Stockholders' Equity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9:13:23Z</dcterms:created>
  <dcterms:modified xmlns:dcterms="http://purl.org/dc/terms/" xmlns:xsi="http://www.w3.org/2001/XMLSchema-instance" xsi:type="dcterms:W3CDTF">2016-11-14T19:13:23Z</dcterms:modified>
  <dc:title xmlns:dc="http://purl.org/dc/elements/1.1/">Untitled</dc:title>
  <dc:description xmlns:dc="http://purl.org/dc/elements/1.1/"/>
  <dc:subject xmlns:dc="http://purl.org/dc/elements/1.1/"/>
  <cp:keywords/>
  <cp:category/>
</cp:coreProperties>
</file>